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DENSED CONSOLIDATED STATEMEN" sheetId="5" r:id="rId5"/>
    <s:sheet name="Consolidated Statements of Cash" sheetId="6" r:id="rId6"/>
    <s:sheet name="ORGANIZATION AND BASIS OF PRESE" sheetId="7" r:id="rId7"/>
    <s:sheet name="LIQUIDITY AND MANAGEMENT'S PLAN" sheetId="8" r:id="rId8"/>
    <s:sheet name="PROPERTY AND EQUIPMENT" sheetId="9" r:id="rId9"/>
    <s:sheet name="IMPAIRMENT OF INTANGIBLES" sheetId="10" r:id="rId10"/>
    <s:sheet name="OPERATING LEASE COMMITMENTS" sheetId="11" r:id="rId11"/>
    <s:sheet name="DERIVATIVE LIABILITY" sheetId="12" r:id="rId12"/>
    <s:sheet name="EQUITY TRANSACTIONS" sheetId="13" r:id="rId13"/>
    <s:sheet name="EQUITY COMPENSATION PLANS" sheetId="14" r:id="rId14"/>
    <s:sheet name="STOCK OPTIONS" sheetId="15" r:id="rId15"/>
    <s:sheet name="RESTRICTED STOCK" sheetId="16" r:id="rId16"/>
    <s:sheet name="WARRANTS" sheetId="17" r:id="rId17"/>
    <s:sheet name="LITIGATION &amp; OTHER SIGNIFICANT " sheetId="18" r:id="rId18"/>
    <s:sheet name="PROPERTY AND EQUIPMENT (Tables)" sheetId="19" r:id="rId19"/>
    <s:sheet name="DERIVATIVE LIABILITIES (Tables)" sheetId="20" r:id="rId20"/>
    <s:sheet name="EQUITY COMPENSATION PLANS (Tabl" sheetId="21" r:id="rId21"/>
    <s:sheet name="STOCK OPTIONS (Tables)" sheetId="22" r:id="rId22"/>
    <s:sheet name="RESTRICTED STOCK (Tables)" sheetId="23" r:id="rId23"/>
    <s:sheet name="WARRANTS (Tables)" sheetId="24" r:id="rId24"/>
    <s:sheet name="LIQUIDITY AND MANAGEMENT'S PL25" sheetId="25" r:id="rId25"/>
    <s:sheet name="PROPERTY AND EQUIPMENT (Details" sheetId="26" r:id="rId26"/>
    <s:sheet name="OPERATING LEASE COMMITMENTS (De" sheetId="27" r:id="rId27"/>
    <s:sheet name="PROPERTY AND EQUIPMENT (Detai28" sheetId="28" r:id="rId28"/>
    <s:sheet name="IMPAIRMENT OF INTANGIBLES (Deta" sheetId="29" r:id="rId29"/>
    <s:sheet name="DERIVATIVE LIABILITIES (Details" sheetId="30" r:id="rId30"/>
    <s:sheet name="DERIVATIVE LIABILITIES (Detai31" sheetId="31" r:id="rId31"/>
    <s:sheet name="DERIVATIVE LIABILITIES (Detai32" sheetId="32" r:id="rId32"/>
    <s:sheet name="EQUITY COMPENSATION PLANS (Deta" sheetId="33" r:id="rId33"/>
    <s:sheet name="EQUITY COMPENSATION PLANS (De34" sheetId="34" r:id="rId34"/>
    <s:sheet name="STOCK OPTIONS (Details)" sheetId="35" r:id="rId35"/>
    <s:sheet name="STOCK OPTIONS (Details1)" sheetId="36" r:id="rId36"/>
    <s:sheet name="STOCK OPTIONS (Details Narrativ" sheetId="37" r:id="rId37"/>
    <s:sheet name="RESTRICTED STOCK (Details)" sheetId="38" r:id="rId38"/>
    <s:sheet name="RESTRICTED STOCK (Details Narra" sheetId="39" r:id="rId39"/>
    <s:sheet name="WARRANTS (Details)" sheetId="40" r:id="rId40"/>
    <s:sheet name="WARRANTS (Details 1)" sheetId="41" r:id="rId41"/>
    <s:sheet name="WARRANTS (Details 2)" sheetId="42" r:id="rId42"/>
    <s:sheet name="WARRANTS (Details Narrative)" sheetId="43" r:id="rId43"/>
    <s:sheet name="LITIGATION &amp; OTHER SIGNIFICAN44" sheetId="44" r:id="rId44"/>
  </s:sheets>
  <s:definedNames/>
  <s:calcPr calcId="124519" calcMode="auto" fullCalcOnLoad="1"/>
</s:workbook>
</file>

<file path=xl/sharedStrings.xml><?xml version="1.0" encoding="utf-8"?>
<sst xmlns="http://schemas.openxmlformats.org/spreadsheetml/2006/main" uniqueCount="374">
  <si>
    <t>Document and Entity Information - shares</t>
  </si>
  <si>
    <t>6 Months Ended</t>
  </si>
  <si>
    <t>Jun. 30, 2015</t>
  </si>
  <si>
    <t>Aug. 10, 2015</t>
  </si>
  <si>
    <t>Document And Entity Information</t>
  </si>
  <si>
    <t>Entity Registrant Name</t>
  </si>
  <si>
    <t>Echo Therapeutics,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Trading Symbol</t>
  </si>
  <si>
    <t>ECTE</t>
  </si>
  <si>
    <t>Entity Filer Category</t>
  </si>
  <si>
    <t>Smaller Reporting Company</t>
  </si>
  <si>
    <t>Entity Common Stock, Shares Outstanding</t>
  </si>
  <si>
    <t>Document Fiscal Period Focus</t>
  </si>
  <si>
    <t>Q2</t>
  </si>
  <si>
    <t>Document Fiscal Year Focus</t>
  </si>
  <si>
    <t>Consolidated Balance Sheets - USD ($)</t>
  </si>
  <si>
    <t>Dec. 31, 2014</t>
  </si>
  <si>
    <t>Current Assets:</t>
  </si>
  <si>
    <t>Cash and cash equivalents</t>
  </si>
  <si>
    <t>Prepaid and other</t>
  </si>
  <si>
    <t>Total current assets</t>
  </si>
  <si>
    <t>Property and equipment, net</t>
  </si>
  <si>
    <t>Other Assets:</t>
  </si>
  <si>
    <t>Intangibles, net</t>
  </si>
  <si>
    <t>Cash restricted pursuant to letters of credit</t>
  </si>
  <si>
    <t>Other</t>
  </si>
  <si>
    <t>Total other assets</t>
  </si>
  <si>
    <t>Total assets</t>
  </si>
  <si>
    <t>Current Liabilities:</t>
  </si>
  <si>
    <t>Accounts payable</t>
  </si>
  <si>
    <t>Accrued and other</t>
  </si>
  <si>
    <t>Premium financing payable</t>
  </si>
  <si>
    <t>Derivative liabilities</t>
  </si>
  <si>
    <t>Total current liabilities</t>
  </si>
  <si>
    <t>Deferred revenue, net</t>
  </si>
  <si>
    <t>Total liabilities</t>
  </si>
  <si>
    <t>Stockholders’ equity: (deficit):</t>
  </si>
  <si>
    <t>Common Stock, $0.01 par value, authorized 150,000,000 shares, issued and outstanding 11,128,275 and 12,629,695 shares, respectively</t>
  </si>
  <si>
    <t>Additional paid-in capital</t>
  </si>
  <si>
    <t>Accumulated deficit</t>
  </si>
  <si>
    <t>Total stockholders’ equity (deficit):</t>
  </si>
  <si>
    <t>Total liabilities and stockholders' (deficit)</t>
  </si>
  <si>
    <t>Series C Preferred Stock [Member]</t>
  </si>
  <si>
    <t>Preferred Stock, $0.01 par value; 40,000,000 shares authorized: Convertible Series C, D, E, F</t>
  </si>
  <si>
    <t>Series D Preferred Stock [Member]</t>
  </si>
  <si>
    <t>Series E Preferred Stock [Member]</t>
  </si>
  <si>
    <t>Series F Preferred Stock [Member]</t>
  </si>
  <si>
    <t>Consolidated Balance Sheets (Parenthetical) - $ / shares</t>
  </si>
  <si>
    <t>Stockholders' Equity:</t>
  </si>
  <si>
    <t>Common stock, par value</t>
  </si>
  <si>
    <t>Common stock, authorized</t>
  </si>
  <si>
    <t>Common stock, outstanding</t>
  </si>
  <si>
    <t>Common stock, Share Issued</t>
  </si>
  <si>
    <t>Convertible Preferred Stock, par value</t>
  </si>
  <si>
    <t>Convertible Preferred Stock, authorized</t>
  </si>
  <si>
    <t>Convertible Preferred Stock, outstanding</t>
  </si>
  <si>
    <t>Convertible Preferred Stock, Share Issued</t>
  </si>
  <si>
    <t>Consolidated Statements of Operations (Unaudited) - USD ($)</t>
  </si>
  <si>
    <t>3 Months Ended</t>
  </si>
  <si>
    <t>Jun. 30, 2014</t>
  </si>
  <si>
    <t>Income Statement [Abstract]</t>
  </si>
  <si>
    <t>Licensing revenue</t>
  </si>
  <si>
    <t>Total revenues</t>
  </si>
  <si>
    <t>Operating Expenses:</t>
  </si>
  <si>
    <t>Research and development</t>
  </si>
  <si>
    <t>Selling, general and administrative</t>
  </si>
  <si>
    <t>Impairment charge</t>
  </si>
  <si>
    <t>Loss (gain) on disposal of property and equipment</t>
  </si>
  <si>
    <t>Depreciation and amortization</t>
  </si>
  <si>
    <t>Total operating expenses</t>
  </si>
  <si>
    <t>Loss from operations</t>
  </si>
  <si>
    <t>Other Income (Expense):</t>
  </si>
  <si>
    <t>Gain (loss) on revaluation of derivative warrant liability</t>
  </si>
  <si>
    <t>Financing gain (loss)</t>
  </si>
  <si>
    <t>Interest expense</t>
  </si>
  <si>
    <t>Other income (expense), net</t>
  </si>
  <si>
    <t>Net loss</t>
  </si>
  <si>
    <t>Net loss per common share, basic and diluted</t>
  </si>
  <si>
    <t>Basic and diluted weighted average common shares outstanding</t>
  </si>
  <si>
    <t>CONDENSED CONSOLIDATED STATEMENTS OF CHANGES IN STOCKHOLDERS' EQUITY (Unaudited) - 6 months ended Jun. 30, 2015 - USD ($)</t>
  </si>
  <si>
    <t>Preferred Stock</t>
  </si>
  <si>
    <t>Common Stock</t>
  </si>
  <si>
    <t>Additional Paid-In Capital</t>
  </si>
  <si>
    <t>Accumulated Deficit</t>
  </si>
  <si>
    <t>Total</t>
  </si>
  <si>
    <t>Beginning Balance, Shares at Dec. 31, 2014</t>
  </si>
  <si>
    <t>Beginning Balance, Amount at Dec. 31, 2014</t>
  </si>
  <si>
    <t>Exchange - Common Stock for Series F, Shares</t>
  </si>
  <si>
    <t>Exchange - Common Stock for Series F, Amount</t>
  </si>
  <si>
    <t>Proceeds from issuance of Series F and warrants, Shares</t>
  </si>
  <si>
    <t>Proceeds from issuance of Series F and warrants, Amount</t>
  </si>
  <si>
    <t>Capital contribution</t>
  </si>
  <si>
    <t>Issuance of Series F pursuant to Reimbursement Agreement, Shares</t>
  </si>
  <si>
    <t>Issuance of Series F pursuant to Reimbursement Agreement, Amount</t>
  </si>
  <si>
    <t>Share-based compensation, net of restricted stock cancellations, Shares</t>
  </si>
  <si>
    <t>Share-based compensation, net of restricted stock cancellations, Amount</t>
  </si>
  <si>
    <t>Ending Balance, Shares at Jun. 30, 2015</t>
  </si>
  <si>
    <t>Ending balance, Amount at Jun. 30, 2015</t>
  </si>
  <si>
    <t>Consolidated Statements of Cash Flows (Unaudited) - USD ($)</t>
  </si>
  <si>
    <t>Cash Flows From Operating Activities:</t>
  </si>
  <si>
    <t>Adjustments to reconcile net loss to net cash used in operating activities:</t>
  </si>
  <si>
    <t>Share-based compensation, net</t>
  </si>
  <si>
    <t>Fair value of common stock issued for services</t>
  </si>
  <si>
    <t>Loss (gain) on revaluation of derivative warrant liability</t>
  </si>
  <si>
    <t>Warrant repricing charged to legal expense</t>
  </si>
  <si>
    <t>Loss (gain) on disposal of assets</t>
  </si>
  <si>
    <t>Financing loss</t>
  </si>
  <si>
    <t>Amortization of deferred financing costs</t>
  </si>
  <si>
    <t>Changes in assets and liabilities:</t>
  </si>
  <si>
    <t>Other assets</t>
  </si>
  <si>
    <t>Deferred revenue from licensing arrangements</t>
  </si>
  <si>
    <t>Net cash used in operating activities</t>
  </si>
  <si>
    <t>Cash Flows from Investing Activities:</t>
  </si>
  <si>
    <t>Purchase of property and equipment</t>
  </si>
  <si>
    <t>Decrease (increase) in restricted cash</t>
  </si>
  <si>
    <t>Proceeds from disposal of property and equipment</t>
  </si>
  <si>
    <t>Net cash (used in) provided by investing activities</t>
  </si>
  <si>
    <t>Cash Flows From Financing Activities:</t>
  </si>
  <si>
    <t>Proceeds from issuances of equity, net</t>
  </si>
  <si>
    <t>Principal payments on financing</t>
  </si>
  <si>
    <t>Net cash provided by financing activities</t>
  </si>
  <si>
    <t>Net decrease in cash and cash equivalents</t>
  </si>
  <si>
    <t>Cash and cash equivalents, beginning of period</t>
  </si>
  <si>
    <t>Cash and cash equivalents, end of period</t>
  </si>
  <si>
    <t>Supplemental disclosure of cash flow information:</t>
  </si>
  <si>
    <t>Cash paid for interest</t>
  </si>
  <si>
    <t>Cash paid for Income taxes</t>
  </si>
  <si>
    <t>Supplemental disclosure of non-cash financing transactions:</t>
  </si>
  <si>
    <t>Prepaid insurance financed</t>
  </si>
  <si>
    <t>Director's fees payable offset against prepaid insurance</t>
  </si>
  <si>
    <t>Accrued legal fees settled with stock</t>
  </si>
  <si>
    <t>Security deposit offset against accounts payable</t>
  </si>
  <si>
    <t>Conversion of convertible preferred stock into Common Stock at par value</t>
  </si>
  <si>
    <t>ORGANIZATION AND BASIS OF PRESENTATION</t>
  </si>
  <si>
    <t>Organization And Basis Of Presentation</t>
  </si>
  <si>
    <t>(1) ORGANIZATION AND BASIS OF PRESENTATION Echo Therapeutics,
Inc. (the "Company") is a medical device company with expertise in advanced skin permeation technology. The Company is
developing its non-invasive, wireless continuous glucose monitoring (CGM) system with potential use in the wearable-health consumer
market and the diabetes outpatient market. A significant longer-term opportunity may also exist in the hospital setting. Echo has
also developed its needle-free skin preparation device as a platform technology that allows for enhanced skin permeation enabling
extraction of analytes, such as glucose, enhanced delivery of topical pharmaceuticals and other applications. The accompanying
unaudited condensed consolidated financial statements include the accounts of the Company and its wholly-owned subsidiary, Sontra
Medical, Inc., a Delaware corporation. All significant intercompany balances and transactions have been eliminated in consolidation.
These financial statements have been prepared in conformity with generally accepted accounting principles (GAAP)
in the United States consistent with those applied in, and should be read in conjunction with, the Companys audited consolidated
financial statements and related footnotes for the year ended December 31, 2014 included in the Companys Annual Report on
Form 10-K as filed with the United States Securities and Exchange Commission (SEC) on April 15, 2015. Certain amounts
in prior periods have been reclassified to conform to the current presentation. These financial statements reflect all adjustments,
consisting only of normal recurring adjustments, which are, in the opinion of management, necessary for a fair presentation of
the Companys financial position as of June 30, 2015 and its results of operations and cash flows for the interim periods
presented and are not necessarily indicative of results for subsequent interim periods or for the full year. These interim financial
statements do not include all of the information and footnotes required by GAAP for complete financial statements as allowed by
the relevant SEC rules and regulations; however, the Company believes that its disclosures are adequate to ensure that the information
presented is not misleading.</t>
  </si>
  <si>
    <t>LIQUIDITY AND MANAGEMENT'S PLANS</t>
  </si>
  <si>
    <t>Liquidity And Managements Plans</t>
  </si>
  <si>
    <t>(2) LIQUIDITY
AND MANAGEMENTS PLANS The accompanying
financial statements have been prepared on a basis that assumes that the Company will continue as a going concern and that contemplates
the continuity of operations, the realization of assets and the satisfaction of liabilities and commitments in the normal course
of business. As of June 30, 2015, the Company had cash of approximately $337,000, working capital deficit of approximately
$2,165,000 and an accumulated deficit of approximately $147,000,000. The Company continues to incur recurring losses from operations.
The Company will need to secure additional capital to fund its product development, research, manufacturing and clinical programs
in accordance with its current planned operations. The Company has funded its operations in the past primarily through debt and
equity issuances. Management will continue to pursue financing to fund its operations. No assurances can be given that additional
capital will be available on terms acceptable to the Company. The accompanying financial statements do not include any adjustments
that might result from the outcome of the uncertainty. Subsequent to June
30, 2015, the Company received the final installment of cash proceeds of $500,000 from a $4,000,000 equity financing it had arranged
in December 2014.</t>
  </si>
  <si>
    <t>PROPERTY AND EQUIPMENT</t>
  </si>
  <si>
    <t>Property And Equipment</t>
  </si>
  <si>
    <t>(3) PROPERTY AND EQUIPMENT The principal categories
and estimated useful lives of property and equipment were:
2015
2014
Estimated Useful Lives
Computer equipment $ 306,681 $ 334,865 3
Office and laboratory equipment 688,804 740,177 3-5
Furniture and fixtures 466,454 755,444 7
Manufacturing equipment 97,986 111,980 5
Leasehold improvements 10,815 825,589 3 - 7
Total property and equipment 1,570,740 2,768,055
Less accumulated depreciation and amortization 1,127,294 1,629,462
Property and equipment, net $ 443,446 $ 1,138,593 The Company recorded
a loss on disposal of $239,434, primarily in connection with its corporate office relocation to Iselin, New Jersey in the first
quarter and research facility relocation to Littleton, Massachusetts. The Company sold excess furniture to the incoming tenant
and this resulted in an increase in the loss on disposal. Additionally, each relocation required the Company to write-off its leasehold
improvements. See Note 5.</t>
  </si>
  <si>
    <t>IMPAIRMENT OF INTANGIBLES</t>
  </si>
  <si>
    <t>Accounting Policies [Abstract]</t>
  </si>
  <si>
    <t>(4) IMPAIRMENT
OF INTANGIBLES The Company reviews
its intangibles for impairment whenever events or changes in circumstances indicate that the assets carrying amount may
not be recoverable. The Company conducts its asset impairment analyses by grouping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exceeds
its fair value based on discounted cash flow analysis or appraisals. In connection with
the preparation of the financial statements in the second quarter of fiscal 2015, the Company concluded it had a triggering event
requiring assessment of impairment for its intangibles in conjunction with an expected out-licensing strategy that new management
had hoped to pursue. Extremely limited financial resources coupled with the remaining short patent lives, discussions with previous
consultants regarding their progress with bringing value to the intangibles, a review of competitive formulations and discussions
with new consultants to explore out-licensing strategies, led newly-hired corporate management to conclude it was best to abandon
its initial hope to garner value from its intangibles. Accordingly, due to this change in strategy, no monies are now expected
to be obtained relating to the Azone Drug Master File, the Durhalieve and MAZ Investigational New Drug applications and the MAZ
Orphan Drug application (collectively, the AzoneTS-based technology acquired in 2007) intangibles. As a result, the Company reviewed
the intangibles for impairment and recorded a $9.625 million impairment charge, or the full value of the intangibles,
on the consolidated statement of operations in the second quarter of 2015.</t>
  </si>
  <si>
    <t>OPERATING LEASE COMMITMENTS</t>
  </si>
  <si>
    <t>Operating Lease Commitments</t>
  </si>
  <si>
    <t xml:space="preserve">(5) OPERATING
LEASE COMMITMENTS The Company leased
approximately 7,900 square feet of corporate office space in a multi-story building located in Philadelphia, Pennsylvania under
a lease expiring May 31, 2017. The company terminated this lease early and moved to Iselin, New Jersey on January 15, 2015 where
the Company has leased 2,800 square feet of office space for 38 months at a monthly rental of approximately $7,700. The Company
posted a $77,000 Letter of Credit to secure the lease which is reduced to $38,500 after nineteen months of occupancy, assuming
no defaults, as defined. The Company leased
approximately 37,000 square feet of manufacturing, laboratory and office space in a single-story building located in Franklin,
Massachusetts under a lease expiring October 31, 2017. On July 17, 2015, the Company entered into a Lease Termination Agreement
(the Termination Agreement), whereby the Company paid a fee of $150,000 to terminate this lease. The lease termination
was effective as of May 31, 2015. On May 5, 2015,
the Company signed a lease for approximately 10,000 square feet for a research and development facility in Littleton, Massachusetts.
The lease is for 65 months. Effective base monthly rent over the lease term will be $11,470. The Company moved to the
new facility from its Franklin, Massachusetts location on July 3, 2015. The Company agreed to post a $50,000 Letter of Credit until
July 1, 2015 while the Littleton facility was being improved. Such amount was increased to $150,000 on July 1, 2015. The Letter
of Credit is expected to be reduced to $50,000 after 24 months of timely lease payments. </t>
  </si>
  <si>
    <t>DERIVATIVE LIABILITY</t>
  </si>
  <si>
    <t>Derivative Liability</t>
  </si>
  <si>
    <t xml:space="preserve">(6) DERIVATIVE LIABILITIES Derivative warrant
liability: As a result of having
warrants which are outstanding, issued in connection with a 2012 Credit Facility (which was terminated in October 2014), we are
required to record the changes in the value of these derivative warrants through their expirations in November 2017. The table
below presents the changes in the derivative warrant liability, which is measured at fair value on a recurring basis and classified
as Level 3 in fair value hierarchy:
2015 2014
Derivative warrant liability as of January 1 $ 208,155 $ 1,119,155
Loss (gain) on revaluation 7,845 (533,000 )
Derivative warrant liability as of June 30 $ 216,000 $ 586,155 None of the derivative warrants were
exercised in 2015 or 2014 pursuant to cashless exercise provisions. Derivative financing
liability: In December 2014,
the Company reached agreement with investors to provide $4,000,000 of installment financing in exchange for Series F Preferred
Stock and warrants. The deal was priced at $1.50 per share or the stock price in effect, if lower. At June 30, 2015, installments
totaling $500,000 still remained to be paid by investors, potentially representing 333,333 shares of Series F Preferred to be issued
in the future with warrants to purchase the same number of common shares at the agreed exercise price of $3.00. Our closing market
price at June 30, 2015 of $1.70 per share was $0.20 above the deal price of $1.50. As a result of the market price being higher
than the stated deal price, the Company was required to record a charge to financing expense and a corresponding credit to derivative
liability representing the potential value to be provided in excess of the potential cash proceeds calculated as follows:
Excess of Market share price over deal share price ($1.70 vs. $1.50) $ 0.20
Potential future share issuance 333,333
$ 66,667
Fair value of warrants utilizing Black-Scholes model 352,333
$ 419,000 As the Company
receives subsequent cash installments, the derivative liability will increase or decrease depending on the fair value of the shares
and warrants on the date the installments are made. </t>
  </si>
  <si>
    <t>EQUITY TRANSACTIONS</t>
  </si>
  <si>
    <t>Equity Transactions</t>
  </si>
  <si>
    <t>(7) EQUITY TRANSACTIONS Restart of Operations and related
option grants On January 2, 2015,
in conjunction with restarting the operations of the Company, stock option grants to purchase 400,000 shares of Common Stock at
an exercise price of $1.35 were issued to various employees primarily at our Franklin, Massachusetts research and development facility.
On January 5, 2015, an additional stock option grant was made to purchase 50,000 shares of our Common stock at an exercise price
of $1.48 to our new Manager of Business Development in Iselin, New Jersey. On March 2, 2015, we issued another stock option grant
to purchase 20,000 shares of our Common Stock at $2.34 to a senior technician hired for our Franklin facility. On May 11, 2015
option grants to purchase 55,000 shares at $1.31 were issued to newly hired software and electrical engineers. On May 15, 2015,
an option grant to purchase 40,000 shares at $1.29 was issued to a systems engineer. On May 26, 2015 an option grant to purchase
30,000 shares at $1.62 was issued to a newly hired software engineer. All grants vest over three years with one-third vesting immediately
and the balance vesting equally at each of the two respective anniversary periods. All grants were made pursuant to the 2008 Equity
Compensation Plan. Board Matters On January 7, 2015,
the Board realigned annual compensation at $30,000 per annum per director. Each director, other than our CEO whose employment agreement
precluded him from receiving director compensation the first year, received a stock option to purchase 150,000 shares of our Common
Stock at an exercise price of $1.62 vesting 25% immediately and then 25% at the beginning of each quarter thereafter. These options
contain a condition where they are only exercisable after the average closing price of the Companys common stock for the
ten (10) days prior to exercise, equals or exceeds $7.50 per share. Such amount was valued using a binomial lattice model and included
in share-based compensation expense. Exchange of Common Stock for Series
F Preferred Stock On January 9, 2015
and again on March 31, 2015, Platinum Partners Value Arbitrage Fund, L.P. (PPVA) and Platinum Partners Liquid Opportunity Fund,
L.P. exchanged 843,526 and 208,884 and 356,474 and 91,116, respectively of their common shares held for Series F Preferred Stock.
Based on the terms of the Series F (e.g. conversion ratio of 1:1 and no liquidation preference) the Company determined that the
value of the Series F is equivalent to the common shares. Capital Contribution Late in the third
quarter of 2014, the research and development operations of the Company were suspended and key personnel were laid off. In October
2014, two of the Companys directors received a non-recourse loan for $500,000 from PPVA. The purpose of this contribution
was to provide the directors monies to advance their plan for the Company and attempt to maintain its viability during the suspension
of operations. $440,675 was expended in the fourth quarter of 2014 by these directors primarily for salaries of key employees and
targeted technology efforts focused on the wearable technology sector. The Company considered this expenditure by two of its directors
a capital contribution since the funds were spent on matters specifically related to the operations of the Company. In February
2015, the $440,675 capital contribution together with the balance of monies received in 2015 of $59,325, equivalent to the original
$500,000 the two directors had received, was settled in Series F shares by the Company to PPVA. See discussion below. Settlement of Amounts Owed for
Series F Preferred Stock and Warrants On September 23,
2014, the Company announced that, as it believed that its current liquidity was insufficient to fund its needs beyond September
30, 2014, it was suspending its product development, research, manufacturing and clinical programs and operations to conserve its
liquidity and capital resources. The workforce reduction due to the suspension of operations comprised approximately 70% of Echos
workforce, leaving only administrative personnel. Affected employees were notified on September 23, 2014. The employees
whose employment was terminated as part of the workforce reduction were not offered severance pay. The Company indicated that they
could possibly incur additional costs not currently contemplated due to events that may occur as a result of, or that were associated
with, the workforce reduction. At the time of
the workforce reduction announcement, Platinum Management (NY) LLC (Platinum), together with its affiliates, a significant
stockholder of the Company, was in the process of engaging in a proxy contest with the Company pursuant to which it sought to ultimately
remove three of the then-current directors of the Company. In conjunction therewith, Platinum provided $500,000 on a non-recourse
basis to two of the Companys directors whose removal Platinum was not seeking, namely Michael Goldberg and Shepard Goldberg,
which was recorded as a capital contribution (Contribution) in 2014. Proceeds of the Contribution were utilized for
retaining certain key employees and for research and technology initiatives, all for the benefit of the Company. A small portion
of the monies was not disbursed, which was transferred to the Company. At the time of the Contribution, Shepard Goldberg and
Michael Goldberg agreed that, should the Contribution ultimately benefit the Company, they would use their best efforts to cause
the Company to issue equity to Platinum as consideration for making the Contribution. In December 2014,
as part of a negotiated settlement agreement, the three directors, whom Platinum sought to remove, resigned as directors and
Platinum agreed to make a direct investment in the Company. In connection with the proxy contest, Platinum
expended $550,000 on legal representation and related expenses. In its proxy statement, Platinum advised stockholders that it would
pay all the costs associated with the solicitation of proxies, but would seek reimbursement from the Company, and not submit such
reimbursement to a vote of stockholders. On February 12,
2015, the Company agreed to reimburse Platinum for its Contribution and the Expenses it incurred in the proxy fight. In this regard,
the Board of Directors of the Company determined that both the Contribution and Expenses together resulted in the Company being
able to continue operations and put into place a strong management team. Pursuant to a Reimbursement Agreement, dated
February 12, 2015 (the Reimbursement Agreement), Platinum received 548,177 shares of Series F Convertible Preferred
Stock (consisting of 333,333 shares of Series F for the $500,000 capital contribution and 214,844 shares of Series F for the $550,000
of legal expenses they incurred, for a Series F share total of 548,177) and Warrants to purchase 333,333 shares of common stock
of the Company. These Warrants expire in five years and have a $3.00 per share exercise price. Additionally, the Company agreed
to re-price 700,000 warrants, originally disbursed to Platinum in connection with its August 31, 2012 Loan Agreement, and referred
to as the Derivative Warrants, then priced in the $20.00 to $22.70 range per share, to $7.50 per share. The Company recorded a
non-cash charge to legal expense for $328,000 representing the cost of re-pricing the Derivative Warrants. The Company also recorded
a non-cash charge of $7,845 related to the change in the value of the derivative liability. Additionally, the Company recorded
a charge to financing expense of $924,000 representing the additional value given to the investors as a result of the closing market
price of $2.56 being above the deal price of $1.50 used for the reimbursement of the $500,000 capital contribution. The shares
issued for the legal expenses were done at the market close of the Companys Common Stock on the date of the Reimbursement
Agreement. Equity Raise For the three and
six months ended June 30, 2015, the Company received $1,500,000 and $2,500,000, respectively, from its $4,000,000 December 2014
financing and issued 1,000,000 and 1,666,666 shares, respectively, of Series F Preferred Stock and warrants to purchase the same
number of shares of Common Stock at an exercise price of $3.00 were issued to investors. The Company recorded financing expense
of $3,014,000 with a corresponding credit to additional paid in capital since the average market price on the dates the financing
was received was above the deal price of $1.50, representing excess value provided to the investors.</t>
  </si>
  <si>
    <t>EQUITY COMPENSATION PLANS</t>
  </si>
  <si>
    <t>Equity Compensation Plans</t>
  </si>
  <si>
    <t xml:space="preserve">(8) EQUITY COMPENSATION
PLANS In March 2003, the
Companys shareholders approved its 2003 Stock Option and Incentive Plan (the 2003 Plan). Pursuant to the 2003
Plan, the Companys Board of Directors (or its committees and/or executive officers delegated by the Board of Directors)
may grant incentive and nonqualified stock options, restricted stock, and other stock-based awards to the Companys employees,
officers, directors, consultants and advisors. As of June 30, 2015, there were 5,000 restricted shares of Common Stock
issued and options to purchase an aggregate of 26,500 shares of Common Stock outstanding under the 2003 Plan and no shares are
available for future grants due to the 2003 Plans expiration. In May 2008, the
Companys shareholders approved the 2008 Equity Compensation Plan, as amended (the 2008 Plan). The 2008 Plan
provides for grants of incentive stock options to employees and nonqualified stock options and restricted stock to employees, consultants
and non-employee directors of the Company. The maximum number of shares available under the 2008 Plan is 10,000,000 shares. As
of June 30, 2015, there were 27,805 restricted shares of Common Stock issued and options to purchase 1,640,733 shares of Common
Stock outstanding under the 2008 Plan and 8,318,462 shares available for future grants. The following table
shows the remaining shares available for future grants for each plan and outstanding shares:
Equity Compensation Plans Not Pursuant
2003 Plan 2008 Plan to a Plan
Shares Available For Issuance
Total reserved for stock options and restricted stock 160,000 10,000,000
Net restricted stock issued net of cancellations (5,000 ) (27,805 )
Stock options granted (154,449 ) (3,070,883 )
Add back options cancelled before exercise 92,349 1,417,150
Less shares no longer available due to Plan expiration (92,900 ) 
Remaining shares available for future grants at June 30, 2015  8,318,462
Stock options granted 154,449 3,070,883 310,000
Less:Stock options cancelled (92,349 ) (1,417,150 ) (243,333 )
Stock options exercised (35,600 ) (13,000 ) (66,667 )
Net shares outstanding before restricted stock 26,500 1,640,733 
Net restricted stock issued net of cancellations 5,000 27,805 6,485
Outstanding shares at June 30, 2015 31,500 1,668,538 6,485 </t>
  </si>
  <si>
    <t>STOCK OPTIONS</t>
  </si>
  <si>
    <t>Stock Options</t>
  </si>
  <si>
    <t>(9)STOCK OPTIONS The fair value of
each stock option award is estimated on the date of grant using the Black-Scholes option pricing model with certain assumptions
noted below. Expected volatilities are based on historical volatility of the Common Stock using historical periods consistent with
the expected term of the options. The Company uses historical data, as well as subsequent events occurring prior to the issuance
of the financial statements, to estimate option exercise and employee termination and forfeitures within the valuation model. The
expected term of stock options granted under the Companys stock plans is based on the average of the contractual term (generally
10 years) and the vesting period (generally 24 to 42 months). The risk-free rate is based on the yield of a U.S. Treasury security
with a term consistent with the option. For options issued
and outstanding during the three month periods ended June 30, 2015 and 2014, the Company recorded additional paid-in capital and
non-cash compensation expense of $585,000 and $137,000, respectively, each net of estimated forfeitures. The assumptions used
principally for stock options granted to employees and members of the Companys Board of Directors in the six months ended
June 30, 2015 and 2014 were as follows:
2015 2014
Risk-free interest rate % 1.46 - 1.90 0.11 - 2.08
Expected dividend yield  
Expected term - years 5  5.5 1 - 6
Forfeiture rate % (excluding fully vested stock options) 7.5 - 15 15
Expected volatility % 92 - 93 129 - 141 A summary of stock
option activity for the six months ended June 30, 2015 is as follows:
Stock Options
Shares
Weighted- Average Exercise Price
Weighted- Average Remaining Contractual Term (years)
Aggregate Intrinsic Value
Outstanding options at January 1, 2015 1,039,900 $ 3.00
Granted 895,000 $ 1.47
Forfeited or expired (267,667 ) $ 4.06
Outstanding options at June 30, 2015 1,667,233 $ 2.01 9.24 $ 
Exercisable options at June 30, 2015 593,750 $ 2.56 9.02 $  The weighted-average
grant-date fair value of stock options granted for the ended June 30, 2015 was $1.47 per share. As of June 30, 2015,
there was approximately $950,000 of total unrecognized compensation expense related to non-vested share-based option compensation
arrangements. With the exception of the unrecognized share-based compensation related to certain restricted stock grants to officers
and employees that contain performance conditions related to FDA approval for the Companys CGM system or the sale of substantially
all of the stock or assets of the Company, unrecognized compensation is expected to be recognized over the next four years.</t>
  </si>
  <si>
    <t>RESTRICTED STOCK</t>
  </si>
  <si>
    <t>Restricted Stock</t>
  </si>
  <si>
    <t xml:space="preserve">(10) RESTRICTED
STOCK For restricted stock
issued and outstanding during the three month periods ended June 30, 2015 and 2014, the Company incurred non-cash compensation
expense of approximately $26,000 and $108,000, respectively, each net of estimated forfeitures. During the three
months ended June 30, 2015, the Company did not grant restricted shares of Common Stock to any officers, employees, directors and
consultants of the Company. A summary of non-vested
restricted stock activity as of and for the six months ended June 30, 2015 is as follows:
Restricted Stock
Shares
Weighted- Average Grant-Date Fair Value
Non-vested shares at January 1, 2015 47,958 $ 9.74
Vested (6,338 ) $ 3.68
Forfeited (2,330 ) $ 6.05
Non-vested shares at June 30, 2015 39,290 $ 12.12 Among the 39,290
shares of non-vested restricted stock, the various vesting criteria include the following:
· 14,185 shares of restricted stock vest upon the FDA approval of our CGM system or the sale of
the Company;
· 21,480 shares of restricted stock vest over 4 years, at each of the anniversary dates of the
grants; and
· 3,625 shares of restricted stock vest over 1 year, at each of the anniversary dates of the grants. As of June 30, 2015,
there was approximately $213,000 of total unrecognized compensation expense related to non-vested share-based restricted stock
arrangements granted pursuant to the Companys equity compensation plans that vest over time in the foreseeable future. As
of June 30, 2015, the Company cannot estimate the timing of completion of performance vesting requirements required by certain
of these restricted stock grant arrangements. Compensation expense related to these restricted share grants will be
recognized when the Company concludes that achievement of the performance vesting conditions is probable. </t>
  </si>
  <si>
    <t>WARRANTS</t>
  </si>
  <si>
    <t>Warrants</t>
  </si>
  <si>
    <t xml:space="preserve">(11) WARRANTS In the three and
six months ended June 30, 2015, the Company issued warrants to purchase 999,999 and 1,666,666 shares of our common stock, respectively,
in connection with a partial closing related to the private placement of the Companys Common Stock as well as the 333,333
shares of our common stock in connection with a Reimbursement Agreement. See Notes 6and7. The Derivative Warrants
to purchase 700,000 shares of our Common Stock, at exercise prices ranging from $20.00 to $22.70, and expiring in 2017, are included
in the outstanding warrants at January 1, 2015. On February 12, 2015, these warrants were re-priced to $7.50 to compensate PPVA
in connection with the Reimbursement Agreement reached between the Company and PPVA. See Notes 6 and 7. A summary of warrant
activity for the six months ended June 30, 2015 is as follows:
Warrants
Shares
Weighted-Average Exercise Price
Outstanding warrants at January 1, 2015 1,847,066 $ 10.04
Granted 1,999,999 $ 3.00
Forfeited (37,638 ) $ 22.50
Outstanding warrants at June 30, 2015 3,809,427 $ 3.81 At June 30, 2015,
the Company had the following outstanding warrants:
Type of Warrant/ Range of Exercise Prices
Expirations
Number Outstanding Weighted- Average Remaining Contractual Life (years) Weighted- Average Exercise Price
Number Exercisable
Derivative:
$ 7.50 8/31/17 to 11/6/17 700,000 2.23 $ 7.50 700,000
Equity:
$ 2.75 - $3.00 12/10/18 to 03/09/20 3,109,427 4.59 $ 2.98 3,109,427
Total outstanding 3,809,427 3,809,427 The Company uses
valuation methods and assumptions that consider among other factors the fair value of the underlying stock, risk-free interest
rate, volatility, expected life and dividend rates in estimating fair value for the warrants considered to be derivative instruments.
The following assumptions were utilized by the Company:
Risk-free interest rate .70 %
Expected dividend yield 
Expected term - years (contractual term) 2.5
Forfeiture rate 
Expected volatility 92 % Expected volatilities
are based on historical volatility of the Common Stock using historical periods consistent with the expected term of the warrant.
The risk-free rate is based on the yield of a U.S. Treasury security with a term consistent with the warrant. </t>
  </si>
  <si>
    <t>LITIGATION &amp; OTHER SIGNIFICANT MATTERS</t>
  </si>
  <si>
    <t>Litigation Other Significant Matters</t>
  </si>
  <si>
    <t xml:space="preserve">(12) LITIGATION
&amp; OTHER SIGNIFICANT MATTERS On
July 4, 2015, the Company resolved its legal disputes with Patrick Mooney, its former Chairman, President and Chief Executive Officer,
on mutually-agreeable terms and all related litigation was dismissed with prejudice. On July 27, 2015, the Company made
a settlement payment of $150,000 to Dr. Mooney and additional payments were made to Dr. Mooney from the Companys insurers. From time to time,
in addition to that which is identified above, we are subject to legal proceedings, claims, investigations, and proceedings in
the ordinary course of business. In accordance with generally accepted accounting principles, we make a provision for a liability
when it is both probable that a liability has been incurred and the amount of the loss or range of loss can be reasonably estimated.
These provisions, if any, are reviewed at least quarterly and adjusted to reflect the impacts of negotiations, settlements, rulings,
advice of legal counsel, and other information and events pertaining to a particular case. Litigation is inherently unpredictable.
We believe that we have valid defenses with respect to the legal matters pending against us and are vigorously defending these
matters. Given the uncertainty surrounding litigation and our inability to assess the likelihood of a favorable or unfavorable
outcome in the above noted matters and our inability to reasonably estimate the amount of loss or range of loss, it is possible
that the resolution of one or more of these matters could have a material adverse effect on our consolidated financial position,
cash flows or results of operations. At June 30, 2015, no litigation loss is deemed probable or reasonably estimated
other than the $150,000 for the Dr. Mooney matter which is included in accrued expenses at June 30, 2015. NASDAQ Compliance On January 30,
2015, the Company received a letter from NASDAQ indicating that the Company no longer complies with NASDAQs audit committee
requirements set forth in NASDAQ Listing Rule 5605. Such rule requires that the Audit Committee of the Company have
a minimum of three members and be composed only of independent directors. On December 31, 2014, Vincent Enright, William
Grieco and James Smith resigned from the Board of Directors of the Company, as well as its Audit Committee. As a result, the Audit
Committee had no members as of Decembers 31, 2014. On January 5, 2015, the Board of Directors appointed Shepard Goldberg
and Dr. Michael Goldberg to the Audit Committee, both of whom are independent directors. NASDAQ provided to the Company a cure period in order to
regain compliance as follows:
· until the earlier of the Companys next annual shareholders meeting or December
31, 2015; or
· if the next annual shareholders meeting is held before June 29, 2015, then the Company
must evidence compliance no later than June 29, 2015. The Company intends to add at least
one additional independent member to the Audit Committee by the date required by Nasdaq Listing Rule 5605. </t>
  </si>
  <si>
    <t>PROPERTY AND EQUIPMENT (Tables)</t>
  </si>
  <si>
    <t>Property And Equipment Tables</t>
  </si>
  <si>
    <t xml:space="preserve">The principal categories
and estimated useful lives of property and equipment were:
2015
2014
Estimated Useful Lives
Computer equipment $ 306,681 $ 334,865 3
Office and laboratory equipment 688,804 740,177 3-5
Furniture and fixtures 466,454 755,444 7
Manufacturing equipment 97,986 111,980 5
Leasehold improvements 10,815 825,589 3 - 7
Total property and equipment 1,570,740 2,768,055
Less accumulated depreciation and amortization 1,127,294 1,629,462
Property and equipment, net $ 443,446 $ 1,138,593 </t>
  </si>
  <si>
    <t>DERIVATIVE LIABILITIES (Tables)</t>
  </si>
  <si>
    <t>Derivative Liabilities Tables</t>
  </si>
  <si>
    <t>Derivative warrant liability</t>
  </si>
  <si>
    <t xml:space="preserve">2015 2014
Derivative warrant liability as of January 1 $ 208,155 $ 1,119,155
Loss (gain) on revaluation 7,845 (533,000 )
Derivative warrant liability as of June 30 $ 216,000 $ 586,155 </t>
  </si>
  <si>
    <t>Derivative financing liability</t>
  </si>
  <si>
    <t xml:space="preserve">Excess of Market share price over deal share price ($1.70 vs. $1.50) $ 0.20
Potential future share issuance 333,333
$ 66,667
Fair value of warrants utilizing Black-Scholes model 352,333
$ 419,000 </t>
  </si>
  <si>
    <t>EQUITY COMPENSATION PLANS (Tables)</t>
  </si>
  <si>
    <t>Equity Compensation Plans Tables</t>
  </si>
  <si>
    <t xml:space="preserve">The following table
shows the remaining shares available for future grants for each plan and outstanding shares:
Equity Compensation Plans Not Pursuant
2003 Plan 2008 Plan to a Plan
Shares Available For Issuance
Total reserved for stock options and restricted stock 160,000 10,000,000
Net restricted stock issued net of cancellations (5,000 ) (27,805 )
Stock options granted (154,449 ) (3,070,883 )
Add back options cancelled before exercise 92,349 1,417,150
Less shares no longer available due to Plan expiration (92,900 ) 
Remaining shares available for future grants at June 30, 2015  8,318,462
Stock options granted 154,449 3,070,883 310,000
Less:Stock options cancelled (92,349 ) (1,417,150 ) (243,333 )
Stock options exercised (35,600 ) (13,000 ) (66,667 )
Net shares outstanding before restricted stock 26,500 1,640,733 
Net restricted stock issued net of cancellations 5,000 27,805 6,485
Outstanding shares at June 30, 2015 31,500 1,668,538 6,485 </t>
  </si>
  <si>
    <t>STOCK OPTIONS (Tables)</t>
  </si>
  <si>
    <t>Stock Options Tables</t>
  </si>
  <si>
    <t>Assumption used for stock option granted</t>
  </si>
  <si>
    <t xml:space="preserve">The assumptions used
principally for stock options granted to employees and members of the Companys Board of Directors in the six months ended
June 30, 2015 and 2014 were as follows:
2015 2014
Risk-free interest rate % 1.46 - 1.90 0.11 - 2.08
Expected dividend yield  
Expected term - years 5  5.5 1 - 6
Forfeiture rate % (excluding fully vested stock options) 7.5 - 15 15
Expected volatility % 92 - 93 129 - 141 </t>
  </si>
  <si>
    <t>Stock option activity</t>
  </si>
  <si>
    <t xml:space="preserve">A summary of stock
option activity for the six months ended June 30, 2015 is as follows:
Stock Options
Shares
Weighted- Average Exercise Price
Weighted- Average Remaining Contractual Term (years)
Aggregate Intrinsic Value
Outstanding options at January 1, 2015 1,039,900 $ 3.00
Granted 895,000 $ 1.47
Forfeited or expired (267,667 ) $ 4.06
Outstanding options at June 30, 2015 1,667,233 $ 2.01 9.24 $ 
Exercisable options at June 30, 2015 593,750 $ 2.56 9.02 $  </t>
  </si>
  <si>
    <t>RESTRICTED STOCK (Tables)</t>
  </si>
  <si>
    <t>Notes to Financial Statements</t>
  </si>
  <si>
    <t>Nonvested restricted stock activity</t>
  </si>
  <si>
    <t xml:space="preserve">A summary of non-vested
restricted stock activity as of and for the six months ended June 30, 2015 is as follows:
Restricted Stock
Shares
Weighted- Average Grant-Date Fair Value
Non-vested shares at January 1, 2015 47,958 $ 9.74
Vested (6,338 ) $ 3.68
Forfeited (2,330 ) $ 6.05
Non-vested shares at June 30, 2015 39,290 $ 12.12 </t>
  </si>
  <si>
    <t>WARRANTS (Tables)</t>
  </si>
  <si>
    <t>Warrants Tables</t>
  </si>
  <si>
    <t>Warrants assumptions utilized by the Company</t>
  </si>
  <si>
    <t xml:space="preserve">A summary of warrant
activity for the six months ended June 30, 2015 is as follows:
Warrants
Shares
Weighted-Average Exercise Price
Outstanding warrants at January 1, 2015 1,847,066 $ 10.04
Granted 1,999,999 $ 3.00
Forfeited (37,638 ) $ 22.50
Outstanding warrants at June 30, 2015 3,809,427 $ 3.81 </t>
  </si>
  <si>
    <t>Outstanding Warrants</t>
  </si>
  <si>
    <t xml:space="preserve">At June 30, 2015,
the Company had the following outstanding warrants:
Type of Warrant/ Range of Exercise Prices
Expirations
Number Outstanding Weighted- Average Remaining Contractual Life (years) Weighted- Average Exercise Price
Number Exercisable
Derivative:
$ 7.50 8/31/17 to 11/6/17 700,000 2.23 $ 7.50 700,000
Equity:
$ 2.75 - $3.00 12/10/18 to 03/09/20 3,109,427 4.59 $ 2.98 3,109,427
Total outstanding 3,809,427 3,809,427 </t>
  </si>
  <si>
    <t>Warrant Activity</t>
  </si>
  <si>
    <t xml:space="preserve">Risk-free interest rate .70 %
Expected dividend yield 
Expected term - years (contractual term) 2.5
Forfeiture rate 
Expected volatility 92 % </t>
  </si>
  <si>
    <t>LIQUIDITY AND MANAGEMENT'S PLANS (Details Narrative) - USD ($)</t>
  </si>
  <si>
    <t>Liquidity And Managements Plans Details Narrative</t>
  </si>
  <si>
    <t>Cash</t>
  </si>
  <si>
    <t>Working capital deficit</t>
  </si>
  <si>
    <t>Net cash proceeds from financing</t>
  </si>
  <si>
    <t>First stage financing amount</t>
  </si>
  <si>
    <t>PROPERTY AND EQUIPMENT (Details) - USD ($)</t>
  </si>
  <si>
    <t>Useful lives of property and equipment</t>
  </si>
  <si>
    <t>Computer Equipment [Member]</t>
  </si>
  <si>
    <t>Estimated Useful Lives</t>
  </si>
  <si>
    <t>3 years</t>
  </si>
  <si>
    <t>Office and laboratory equipment [Member]</t>
  </si>
  <si>
    <t>Office and laboratory equipment [Member] | Minimum [Member]</t>
  </si>
  <si>
    <t>Office and laboratory equipment [Member] | Maximum [Member]</t>
  </si>
  <si>
    <t>5 years</t>
  </si>
  <si>
    <t>Furniture and fixtures [Member]</t>
  </si>
  <si>
    <t>7 years</t>
  </si>
  <si>
    <t>Manufacturing equipment [Member]</t>
  </si>
  <si>
    <t>Leasehold improvements [Member]</t>
  </si>
  <si>
    <t>Leasehold improvements [Member] | Minimum [Member]</t>
  </si>
  <si>
    <t>Leasehold improvements [Member] | Maximum [Member]</t>
  </si>
  <si>
    <t>Less accumulated depreciation and amortization [Member]</t>
  </si>
  <si>
    <t>Property and equipment, net [Member]</t>
  </si>
  <si>
    <t>OPERATING LEASE COMMITMENTS (Details Narrative)</t>
  </si>
  <si>
    <t>Jun. 30, 2015USD ($)</t>
  </si>
  <si>
    <t>N J</t>
  </si>
  <si>
    <t>Monthly rental</t>
  </si>
  <si>
    <t>Letter of credit</t>
  </si>
  <si>
    <t>Letter of credit, after introductory period</t>
  </si>
  <si>
    <t>MASSACHUSETTS</t>
  </si>
  <si>
    <t>Termination fee</t>
  </si>
  <si>
    <t>PROPERTY AND EQUIPMENT (Details Narrative) - USD ($)</t>
  </si>
  <si>
    <t>Property And Equipment Details Narrative</t>
  </si>
  <si>
    <t>Loss on disposal of property and equipment</t>
  </si>
  <si>
    <t>IMPAIRMENT OF INTANGIBLES (Details Narrative) - USD ($)</t>
  </si>
  <si>
    <t>Asset impairment charge</t>
  </si>
  <si>
    <t>DERIVATIVE LIABILITIES (Details) - USD ($)</t>
  </si>
  <si>
    <t>Derivative Liabilities Details</t>
  </si>
  <si>
    <t>Derivative warrant liability as of January 1</t>
  </si>
  <si>
    <t>Loss (gain) on revaluation</t>
  </si>
  <si>
    <t>Derivative warrant liability as of June 30</t>
  </si>
  <si>
    <t>DERIVATIVE LIABILITIES (Details 1) - Jun. 30, 2015 - USD ($)</t>
  </si>
  <si>
    <t>Derivative Liabilities Details 1</t>
  </si>
  <si>
    <t>Excess of Market share price over deal share price ($2.13 vs. $1.50)</t>
  </si>
  <si>
    <t>$ .20</t>
  </si>
  <si>
    <t>Future share issuance</t>
  </si>
  <si>
    <t>Fair Value, Measurement with Unobservable Inputs Reconciliation, Liability, Issuances</t>
  </si>
  <si>
    <t>Relative fair value of warrants utilizing</t>
  </si>
  <si>
    <t>Excess value represented by the future issuance</t>
  </si>
  <si>
    <t>DERIVATIVE LIABILITIES (Details Narrative) - USD ($)</t>
  </si>
  <si>
    <t>1 Months Ended</t>
  </si>
  <si>
    <t>Proceeds from financing</t>
  </si>
  <si>
    <t>Per share price</t>
  </si>
  <si>
    <t>Installments receivable</t>
  </si>
  <si>
    <t>Proceeds from installment payments</t>
  </si>
  <si>
    <t>EQUITY COMPENSATION PLANS (Details) - 6 months ended Jun. 30, 2015 - USD ($)</t>
  </si>
  <si>
    <t>Shares Available For Issuance</t>
  </si>
  <si>
    <t>Add back options cancelled before exercise</t>
  </si>
  <si>
    <t>Outstanding Options and Restricted Stock</t>
  </si>
  <si>
    <t>Ending Balance</t>
  </si>
  <si>
    <t>Plan2003Member</t>
  </si>
  <si>
    <t>Total reserved for stock options and restricted stock</t>
  </si>
  <si>
    <t>Net restricted stock issued net of cancellations</t>
  </si>
  <si>
    <t>Stock options granted</t>
  </si>
  <si>
    <t>Options cancelled by plan vote</t>
  </si>
  <si>
    <t>Remaining shares available for future grants</t>
  </si>
  <si>
    <t>Total granted</t>
  </si>
  <si>
    <t>Options cancelled</t>
  </si>
  <si>
    <t>Options exercised</t>
  </si>
  <si>
    <t>Net shares outstanding before restricted stock</t>
  </si>
  <si>
    <t>Plan2008Member</t>
  </si>
  <si>
    <t>Not Pursuant to a Plan [Member]</t>
  </si>
  <si>
    <t>EQUITY COMPENSATION PLANS (Details Narrative) - shares</t>
  </si>
  <si>
    <t>Restricted stock</t>
  </si>
  <si>
    <t>Options to purchase an aggregate of shares</t>
  </si>
  <si>
    <t>Shares available for future grant</t>
  </si>
  <si>
    <t>STOCK OPTIONS (Details) - USD ($) None in scaling factor is -9223372036854775296</t>
  </si>
  <si>
    <t>STOCK OPTIONS AND RESTRICTED STOCK</t>
  </si>
  <si>
    <t>Expected term - years</t>
  </si>
  <si>
    <t>2 years 6 months</t>
  </si>
  <si>
    <t>Forfeiture rate (excluding fully vested stock options)</t>
  </si>
  <si>
    <t>0.00%</t>
  </si>
  <si>
    <t>Expected volatility</t>
  </si>
  <si>
    <t>92.00%</t>
  </si>
  <si>
    <t>Director [Member]</t>
  </si>
  <si>
    <t>Risk-free interest rate minimum</t>
  </si>
  <si>
    <t>1.46%</t>
  </si>
  <si>
    <t>0.11%</t>
  </si>
  <si>
    <t>Risk-free interest rate maximum</t>
  </si>
  <si>
    <t>1.90%</t>
  </si>
  <si>
    <t>2.08%</t>
  </si>
  <si>
    <t>Expected dividend yield</t>
  </si>
  <si>
    <t>15.00%</t>
  </si>
  <si>
    <t>Director [Member] | Minimum [Member]</t>
  </si>
  <si>
    <t>1 year</t>
  </si>
  <si>
    <t>7.50%</t>
  </si>
  <si>
    <t>129.00%</t>
  </si>
  <si>
    <t>Director [Member] | Maximum [Member]</t>
  </si>
  <si>
    <t>5 years 6 months</t>
  </si>
  <si>
    <t>6 years</t>
  </si>
  <si>
    <t>93.00%</t>
  </si>
  <si>
    <t>141.00%</t>
  </si>
  <si>
    <t>STOCK OPTIONS (Details1) - 6 months ended Jun. 30, 2015 - USD ($) None in scaling factor is -9223372036854775296</t>
  </si>
  <si>
    <t>Shares</t>
  </si>
  <si>
    <t>Beginning Balance</t>
  </si>
  <si>
    <t>Granted</t>
  </si>
  <si>
    <t>Forfeited or expired</t>
  </si>
  <si>
    <t>Exercisable at March 31, 2014</t>
  </si>
  <si>
    <t>Weighted-Average Exercise Price</t>
  </si>
  <si>
    <t>Weighted-average stock options granted</t>
  </si>
  <si>
    <t>Weighted-Average Remaining Contractual Term</t>
  </si>
  <si>
    <t>Outstanding remaining term</t>
  </si>
  <si>
    <t>9 years 2 months 26 days</t>
  </si>
  <si>
    <t>Exercisable remaining term</t>
  </si>
  <si>
    <t>9 years 6 days</t>
  </si>
  <si>
    <t>Aggregate Intrinsic Value</t>
  </si>
  <si>
    <t>STOCK OPTIONS (Details Narrative) - USD ($)</t>
  </si>
  <si>
    <t>Stock Options Details Narrative</t>
  </si>
  <si>
    <t>Unrecognized compensation expense related to non</t>
  </si>
  <si>
    <t>RESTRICTED STOCK (Details) - 6 months ended Jun. 30, 2015 - $ / shares</t>
  </si>
  <si>
    <t>Restricted stock beginning of period</t>
  </si>
  <si>
    <t>Vested</t>
  </si>
  <si>
    <t>Forfeited</t>
  </si>
  <si>
    <t>Weighted- Average Grant-DateFair Value</t>
  </si>
  <si>
    <t>Nonvested beginning of period</t>
  </si>
  <si>
    <t>Nonvested</t>
  </si>
  <si>
    <t>RESTRICTED STOCK (Details Narrative) - USD ($)</t>
  </si>
  <si>
    <t>Non-cash restricted stock compensation expense</t>
  </si>
  <si>
    <t>Unrecognized compensation expense</t>
  </si>
  <si>
    <t>FDA Approval [Member]</t>
  </si>
  <si>
    <t>Vesting criteria</t>
  </si>
  <si>
    <t>14,185 shares of restricted stock vest upon the FDA approval of our CGM system or the sale of the Company</t>
  </si>
  <si>
    <t>4Years [Member]</t>
  </si>
  <si>
    <t>21,480 shares of restricted stock vest over 4 years, at each of the anniversary dates of the grants</t>
  </si>
  <si>
    <t>1Year [Member]</t>
  </si>
  <si>
    <t>3,625 shares of restricted stock vest over 1 year, at each of the anniversary dates of the grants</t>
  </si>
  <si>
    <t>WARRANTS (Details) - 6 months ended Jun. 30, 2015 - $ / shares</t>
  </si>
  <si>
    <t>WARRANTS (Details 1) - Jun. 30, 2015 - $ / shares</t>
  </si>
  <si>
    <t>Number Outstanding</t>
  </si>
  <si>
    <t>Number Exercisable</t>
  </si>
  <si>
    <t>Derivative: $7.50 [Member]</t>
  </si>
  <si>
    <t>Expirations</t>
  </si>
  <si>
    <t>8/31/17 to 11/6/17</t>
  </si>
  <si>
    <t>Weighted- Average Remaining Contractual Life (years)</t>
  </si>
  <si>
    <t>2 years 2 months 23 days</t>
  </si>
  <si>
    <t>Equity: $2.75 - $3.00 [Member]</t>
  </si>
  <si>
    <t>12/10/18 to 03/09/20</t>
  </si>
  <si>
    <t>4 years 7 months 2 days</t>
  </si>
  <si>
    <t>Weighted- Average Exercise Pric</t>
  </si>
  <si>
    <t>WARRANTS (Details 2) - 6 months ended Jun. 30, 2015</t>
  </si>
  <si>
    <t>Risk-free interest rate</t>
  </si>
  <si>
    <t>0.70%</t>
  </si>
  <si>
    <t>Expected term (contractual term)</t>
  </si>
  <si>
    <t>Forfeiture rate</t>
  </si>
  <si>
    <t>WARRANTS (Details Narrative) - Jun. 30, 2015 - shares</t>
  </si>
  <si>
    <t>Warrants Details Narrative</t>
  </si>
  <si>
    <t>Warrants issued in connection with private placement</t>
  </si>
  <si>
    <t>Shares issued with reimbursement agreement</t>
  </si>
  <si>
    <t>LITIGATION &amp; OTHER SIGNIFICANT MATTERS (Details Narrative)</t>
  </si>
  <si>
    <t>Aug. 10, 2015USD ($)</t>
  </si>
  <si>
    <t>Settlement payment</t>
  </si>
</sst>
</file>

<file path=xl/styles.xml><?xml version="1.0" encoding="utf-8"?>
<styleSheet xmlns="http://schemas.openxmlformats.org/spreadsheetml/2006/main">
  <numFmts count="3">
    <numFmt formatCode="_(&quot;$ &quot;#,##0_);_(&quot;$ &quot;(#,##0)" numFmtId="165"/>
    <numFmt formatCode="_(&quot;$ &quot;#,##0.00_);_(&quot;$ &quot;(#,##0.00)" numFmtId="166"/>
    <numFmt formatCode="_(&quot;MASSACHUSETTS &quot;#,##0_);_(&quot;MASSACHUSETTS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031927</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7</v>
      </c>
    </row>
    <row r="12" spans="1:3">
      <c r="A12" t="s" s="4">
        <v>19</v>
      </c>
      <c r="B12" t="s" s="4">
        <v>20</v>
      </c>
    </row>
    <row r="13" spans="1:3">
      <c r="A13" t="s" s="4">
        <v>21</v>
      </c>
      <c r="B13" t="s" s="4">
        <v>22</v>
      </c>
    </row>
    <row r="14" spans="1:3">
      <c r="A14" t="s" s="4">
        <v>23</v>
      </c>
      <c r="B14" t="s" s="4">
        <v>24</v>
      </c>
    </row>
    <row r="15" spans="1:3">
      <c r="A15" t="s" s="4">
        <v>25</v>
      </c>
      <c r="C15" t="n" s="5">
        <v>11128275</v>
      </c>
    </row>
    <row r="16" spans="1:3">
      <c r="A16" t="s" s="4">
        <v>26</v>
      </c>
      <c r="B16" t="s" s="6">
        <v>27</v>
      </c>
    </row>
    <row r="17" spans="1:3">
      <c r="A17" t="s" s="4">
        <v>28</v>
      </c>
      <c r="B17"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56</v>
      </c>
      <c r="B1" t="s" s="2">
        <v>1</v>
      </c>
    </row>
    <row r="2" spans="1:2">
      <c r="B2" t="s" s="2">
        <v>2</v>
      </c>
    </row>
    <row r="3" spans="1:2">
      <c r="A3" t="s" s="3">
        <v>157</v>
      </c>
    </row>
    <row r="4" spans="1:2">
      <c r="A4" t="s" s="4">
        <v>156</v>
      </c>
      <c r="B4" t="s" s="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159</v>
      </c>
      <c r="B1" t="s" s="2">
        <v>1</v>
      </c>
    </row>
    <row r="2" spans="1:2">
      <c r="B2" t="s" s="2">
        <v>2</v>
      </c>
    </row>
    <row r="3" spans="1:2">
      <c r="A3" t="s" s="3">
        <v>160</v>
      </c>
    </row>
    <row r="4" spans="1:2">
      <c r="A4" t="s" s="4">
        <v>159</v>
      </c>
      <c r="B4" t="s" s="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62</v>
      </c>
      <c r="B1" t="s" s="2">
        <v>1</v>
      </c>
    </row>
    <row r="2" spans="1:2">
      <c r="B2" t="s" s="2">
        <v>2</v>
      </c>
    </row>
    <row r="3" spans="1:2">
      <c r="A3" t="s" s="3">
        <v>163</v>
      </c>
    </row>
    <row r="4" spans="1:2">
      <c r="A4" t="s" s="4">
        <v>162</v>
      </c>
      <c r="B4" t="s" s="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t="s" s="1">
        <v>165</v>
      </c>
      <c r="B1" t="s" s="2">
        <v>1</v>
      </c>
    </row>
    <row r="2" spans="1:2">
      <c r="B2" t="s" s="2">
        <v>2</v>
      </c>
    </row>
    <row r="3" spans="1:2">
      <c r="A3" t="s" s="3">
        <v>166</v>
      </c>
    </row>
    <row r="4" spans="1:2">
      <c r="A4" t="s" s="4">
        <v>165</v>
      </c>
      <c r="B4" t="s" s="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168</v>
      </c>
      <c r="B1" t="s" s="2">
        <v>1</v>
      </c>
    </row>
    <row r="2" spans="1:2">
      <c r="B2" t="s" s="2">
        <v>2</v>
      </c>
    </row>
    <row r="3" spans="1:2">
      <c r="A3" t="s" s="3">
        <v>169</v>
      </c>
    </row>
    <row r="4" spans="1:2">
      <c r="A4" t="s" s="4">
        <v>168</v>
      </c>
      <c r="B4" t="s" s="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t="s" s="1">
        <v>171</v>
      </c>
      <c r="B1" t="s" s="2">
        <v>1</v>
      </c>
    </row>
    <row r="2" spans="1:2">
      <c r="B2" t="s" s="2">
        <v>2</v>
      </c>
    </row>
    <row r="3" spans="1:2">
      <c r="A3" t="s" s="3">
        <v>172</v>
      </c>
    </row>
    <row r="4" spans="1:2">
      <c r="A4" t="s" s="4">
        <v>171</v>
      </c>
      <c r="B4" t="s" s="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t="s" s="1">
        <v>174</v>
      </c>
      <c r="B1" t="s" s="2">
        <v>1</v>
      </c>
    </row>
    <row r="2" spans="1:2">
      <c r="B2" t="s" s="2">
        <v>2</v>
      </c>
    </row>
    <row r="3" spans="1:2">
      <c r="A3" t="s" s="3">
        <v>175</v>
      </c>
    </row>
    <row r="4" spans="1:2">
      <c r="A4" t="s" s="4">
        <v>174</v>
      </c>
      <c r="B4" t="s" s="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r="A1" t="s" s="1">
        <v>177</v>
      </c>
      <c r="B1" t="s" s="2">
        <v>1</v>
      </c>
    </row>
    <row r="2" spans="1:2">
      <c r="B2" t="s" s="2">
        <v>2</v>
      </c>
    </row>
    <row r="3" spans="1:2">
      <c r="A3" t="s" s="3">
        <v>178</v>
      </c>
    </row>
    <row r="4" spans="1:2">
      <c r="A4" t="s" s="4">
        <v>177</v>
      </c>
      <c r="B4" t="s" s="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180</v>
      </c>
      <c r="B1" t="s" s="2">
        <v>1</v>
      </c>
    </row>
    <row r="2" spans="1:2">
      <c r="B2" t="s" s="2">
        <v>2</v>
      </c>
    </row>
    <row r="3" spans="1:2">
      <c r="A3" t="s" s="3">
        <v>181</v>
      </c>
    </row>
    <row r="4" spans="1:2">
      <c r="A4" t="s" s="4">
        <v>180</v>
      </c>
      <c r="B4" t="s" s="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83</v>
      </c>
      <c r="B1" t="s" s="2">
        <v>1</v>
      </c>
    </row>
    <row r="2" spans="1:2">
      <c r="B2" t="s" s="2">
        <v>2</v>
      </c>
    </row>
    <row r="3" spans="1:2">
      <c r="A3" t="s" s="3">
        <v>184</v>
      </c>
    </row>
    <row r="4" spans="1:2">
      <c r="A4" t="s" s="4">
        <v>153</v>
      </c>
      <c r="B4" t="s" s="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v>
      </c>
      <c r="B1" t="s" s="2">
        <v>2</v>
      </c>
      <c r="C1" t="s" s="2">
        <v>30</v>
      </c>
    </row>
    <row r="2" spans="1:3">
      <c r="A2" t="s" s="3">
        <v>31</v>
      </c>
    </row>
    <row r="3" spans="1:3">
      <c r="A3" t="s" s="4">
        <v>32</v>
      </c>
      <c r="B3" t="n" s="7">
        <v>337423</v>
      </c>
      <c r="C3" t="n" s="7">
        <v>1278941</v>
      </c>
    </row>
    <row r="4" spans="1:3">
      <c r="A4" t="s" s="4">
        <v>33</v>
      </c>
      <c r="B4" t="n" s="5">
        <v>342967</v>
      </c>
      <c r="C4" t="n" s="5">
        <v>490824</v>
      </c>
    </row>
    <row r="5" spans="1:3">
      <c r="A5" t="s" s="4">
        <v>34</v>
      </c>
      <c r="B5" t="n" s="5">
        <v>680390</v>
      </c>
      <c r="C5" t="n" s="5">
        <v>1769765</v>
      </c>
    </row>
    <row r="6" spans="1:3">
      <c r="A6" t="s" s="4">
        <v>35</v>
      </c>
      <c r="B6" t="n" s="7">
        <v>443446</v>
      </c>
      <c r="C6" t="n" s="5">
        <v>1138593</v>
      </c>
    </row>
    <row r="7" spans="1:3">
      <c r="A7" t="s" s="3">
        <v>36</v>
      </c>
    </row>
    <row r="8" spans="1:3">
      <c r="A8" t="s" s="4">
        <v>37</v>
      </c>
      <c r="C8" t="n" s="5">
        <v>9625000</v>
      </c>
    </row>
    <row r="9" spans="1:3">
      <c r="A9" t="s" s="4">
        <v>38</v>
      </c>
      <c r="B9" t="n" s="7">
        <v>179456</v>
      </c>
      <c r="C9" t="n" s="5">
        <v>52488</v>
      </c>
    </row>
    <row r="10" spans="1:3">
      <c r="A10" t="s" s="4">
        <v>39</v>
      </c>
      <c r="B10" t="n" s="5">
        <v>250</v>
      </c>
      <c r="C10" t="n" s="5">
        <v>9990</v>
      </c>
    </row>
    <row r="11" spans="1:3">
      <c r="A11" t="s" s="4">
        <v>40</v>
      </c>
      <c r="B11" t="n" s="5">
        <v>179706</v>
      </c>
      <c r="C11" t="n" s="5">
        <v>9687478</v>
      </c>
    </row>
    <row r="12" spans="1:3">
      <c r="A12" t="s" s="4">
        <v>41</v>
      </c>
      <c r="B12" t="n" s="5">
        <v>1303542</v>
      </c>
      <c r="C12" t="n" s="5">
        <v>12595836</v>
      </c>
    </row>
    <row r="13" spans="1:3">
      <c r="A13" t="s" s="3">
        <v>42</v>
      </c>
    </row>
    <row r="14" spans="1:3">
      <c r="A14" t="s" s="4">
        <v>43</v>
      </c>
      <c r="B14" t="n" s="5">
        <v>1514026</v>
      </c>
      <c r="C14" t="n" s="5">
        <v>1801469</v>
      </c>
    </row>
    <row r="15" spans="1:3">
      <c r="A15" t="s" s="4">
        <v>44</v>
      </c>
      <c r="B15" t="n" s="5">
        <v>650763</v>
      </c>
      <c r="C15" t="n" s="7">
        <v>968392</v>
      </c>
    </row>
    <row r="16" spans="1:3">
      <c r="A16" t="s" s="4">
        <v>45</v>
      </c>
      <c r="B16" t="n" s="5">
        <v>45947</v>
      </c>
    </row>
    <row r="17" spans="1:3">
      <c r="A17" t="s" s="4">
        <v>46</v>
      </c>
      <c r="B17" t="n" s="5">
        <v>635000</v>
      </c>
      <c r="C17" t="n" s="7">
        <v>208155</v>
      </c>
    </row>
    <row r="18" spans="1:3">
      <c r="A18" t="s" s="4">
        <v>47</v>
      </c>
      <c r="B18" t="n" s="5">
        <v>2845736</v>
      </c>
      <c r="C18" t="n" s="5">
        <v>2978016</v>
      </c>
    </row>
    <row r="19" spans="1:3">
      <c r="A19" t="s" s="4">
        <v>48</v>
      </c>
      <c r="B19" t="n" s="5">
        <v>95535</v>
      </c>
      <c r="C19" t="n" s="5">
        <v>95535</v>
      </c>
    </row>
    <row r="20" spans="1:3">
      <c r="A20" t="s" s="4">
        <v>49</v>
      </c>
      <c r="B20" t="n" s="5">
        <v>2941271</v>
      </c>
      <c r="C20" t="n" s="5">
        <v>3073551</v>
      </c>
    </row>
    <row r="21" spans="1:3">
      <c r="A21" t="s" s="3">
        <v>50</v>
      </c>
    </row>
    <row r="22" spans="1:3">
      <c r="A22" t="s" s="4">
        <v>51</v>
      </c>
      <c r="B22" t="n" s="5">
        <v>111281</v>
      </c>
      <c r="C22" t="n" s="5">
        <v>126295</v>
      </c>
    </row>
    <row r="23" spans="1:3">
      <c r="A23" t="s" s="4">
        <v>52</v>
      </c>
      <c r="B23" t="n" s="5">
        <v>145256318</v>
      </c>
      <c r="C23" t="n" s="5">
        <v>137292157</v>
      </c>
    </row>
    <row r="24" spans="1:3">
      <c r="A24" t="s" s="4">
        <v>53</v>
      </c>
      <c r="B24" t="n" s="5">
        <v>-147078376</v>
      </c>
      <c r="C24" t="n" s="5">
        <v>-127932066</v>
      </c>
    </row>
    <row r="25" spans="1:3">
      <c r="A25" t="s" s="4">
        <v>54</v>
      </c>
      <c r="B25" t="n" s="5">
        <v>-1689729</v>
      </c>
      <c r="C25" t="n" s="5">
        <v>9522285</v>
      </c>
    </row>
    <row r="26" spans="1:3">
      <c r="A26" t="s" s="4">
        <v>55</v>
      </c>
      <c r="B26" t="n" s="5">
        <v>1303542</v>
      </c>
      <c r="C26" t="n" s="5">
        <v>12595836</v>
      </c>
    </row>
    <row r="27" spans="1:3">
      <c r="A27" t="s" s="4">
        <v>56</v>
      </c>
    </row>
    <row r="28" spans="1:3">
      <c r="A28" t="s" s="3">
        <v>50</v>
      </c>
    </row>
    <row r="29" spans="1:3">
      <c r="A29" t="s" s="4">
        <v>57</v>
      </c>
      <c r="B29" t="n" s="5">
        <v>10</v>
      </c>
      <c r="C29" t="n" s="5">
        <v>10</v>
      </c>
    </row>
    <row r="30" spans="1:3">
      <c r="A30" t="s" s="4">
        <v>58</v>
      </c>
    </row>
    <row r="31" spans="1:3">
      <c r="A31" t="s" s="3">
        <v>50</v>
      </c>
    </row>
    <row r="32" spans="1:3">
      <c r="A32" t="s" s="4">
        <v>57</v>
      </c>
      <c r="B32" t="n" s="5">
        <v>10000</v>
      </c>
      <c r="C32" t="n" s="5">
        <v>10000</v>
      </c>
    </row>
    <row r="33" spans="1:3">
      <c r="A33" t="s" s="4">
        <v>59</v>
      </c>
    </row>
    <row r="34" spans="1:3">
      <c r="A34" t="s" s="3">
        <v>50</v>
      </c>
    </row>
    <row r="35" spans="1:3">
      <c r="A35" t="s" s="4">
        <v>57</v>
      </c>
      <c r="B35" t="n" s="5">
        <v>17486</v>
      </c>
      <c r="C35" t="n" s="5">
        <v>17486</v>
      </c>
    </row>
    <row r="36" spans="1:3">
      <c r="A36" t="s" s="4">
        <v>60</v>
      </c>
    </row>
    <row r="37" spans="1:3">
      <c r="A37" t="s" s="3">
        <v>50</v>
      </c>
    </row>
    <row r="38" spans="1:3">
      <c r="A38" t="s" s="4">
        <v>57</v>
      </c>
      <c r="B38" t="n" s="7">
        <v>45552</v>
      </c>
      <c r="C38" t="n" s="7">
        <v>84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r="A1" t="s" s="1">
        <v>186</v>
      </c>
      <c r="B1" t="s" s="2">
        <v>1</v>
      </c>
    </row>
    <row r="2" spans="1:2">
      <c r="B2" t="s" s="2">
        <v>2</v>
      </c>
    </row>
    <row r="3" spans="1:2">
      <c r="A3" t="s" s="3">
        <v>187</v>
      </c>
    </row>
    <row r="4" spans="1:2">
      <c r="A4" t="s" s="4">
        <v>188</v>
      </c>
      <c r="B4" t="s" s="4">
        <v>189</v>
      </c>
    </row>
    <row r="5" spans="1:2">
      <c r="A5" t="s" s="4">
        <v>190</v>
      </c>
      <c r="B5" t="s" s="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92</v>
      </c>
      <c r="B1" t="s" s="2">
        <v>1</v>
      </c>
    </row>
    <row r="2" spans="1:2">
      <c r="B2" t="s" s="2">
        <v>2</v>
      </c>
    </row>
    <row r="3" spans="1:2">
      <c r="A3" t="s" s="3">
        <v>193</v>
      </c>
    </row>
    <row r="4" spans="1:2">
      <c r="A4" t="s" s="4">
        <v>168</v>
      </c>
      <c r="B4" t="s" s="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t="s" s="1">
        <v>195</v>
      </c>
      <c r="B1" t="s" s="2">
        <v>1</v>
      </c>
    </row>
    <row r="2" spans="1:2">
      <c r="B2" t="s" s="2">
        <v>2</v>
      </c>
    </row>
    <row r="3" spans="1:2">
      <c r="A3" t="s" s="3">
        <v>196</v>
      </c>
    </row>
    <row r="4" spans="1:2">
      <c r="A4" t="s" s="4">
        <v>197</v>
      </c>
      <c r="B4" t="s" s="4">
        <v>198</v>
      </c>
    </row>
    <row r="5" spans="1:2">
      <c r="A5" t="s" s="4">
        <v>199</v>
      </c>
      <c r="B5" t="s" s="4">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01</v>
      </c>
      <c r="B1" t="s" s="2">
        <v>1</v>
      </c>
    </row>
    <row r="2" spans="1:2">
      <c r="B2" t="s" s="2">
        <v>2</v>
      </c>
    </row>
    <row r="3" spans="1:2">
      <c r="A3" t="s" s="3">
        <v>202</v>
      </c>
    </row>
    <row r="4" spans="1:2">
      <c r="A4" t="s" s="4">
        <v>203</v>
      </c>
      <c r="B4" t="s" s="4">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r="1" spans="1:2">
      <c r="A1" t="s" s="1">
        <v>205</v>
      </c>
      <c r="B1" t="s" s="2">
        <v>1</v>
      </c>
    </row>
    <row r="2" spans="1:2">
      <c r="B2" t="s" s="2">
        <v>2</v>
      </c>
    </row>
    <row r="3" spans="1:2">
      <c r="A3" t="s" s="3">
        <v>206</v>
      </c>
    </row>
    <row r="4" spans="1:2">
      <c r="A4" t="s" s="4">
        <v>207</v>
      </c>
      <c r="B4" t="s" s="4">
        <v>208</v>
      </c>
    </row>
    <row r="5" spans="1:2">
      <c r="A5" t="s" s="4">
        <v>209</v>
      </c>
      <c r="B5" t="s" s="4">
        <v>210</v>
      </c>
    </row>
    <row r="6" spans="1:2">
      <c r="A6" t="s" s="4">
        <v>211</v>
      </c>
      <c r="B6" t="s" s="4">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t="s" s="1">
        <v>213</v>
      </c>
      <c r="B1" t="s" s="2">
        <v>1</v>
      </c>
    </row>
    <row r="2" spans="1:3">
      <c r="B2" t="s" s="2">
        <v>2</v>
      </c>
      <c r="C2" t="s" s="2">
        <v>30</v>
      </c>
    </row>
    <row r="3" spans="1:3">
      <c r="A3" t="s" s="3">
        <v>214</v>
      </c>
    </row>
    <row r="4" spans="1:3">
      <c r="A4" t="s" s="4">
        <v>215</v>
      </c>
      <c r="B4" t="n" s="7">
        <v>337000</v>
      </c>
    </row>
    <row r="5" spans="1:3">
      <c r="A5" t="s" s="4">
        <v>216</v>
      </c>
      <c r="B5" t="n" s="5">
        <v>2165000</v>
      </c>
    </row>
    <row r="6" spans="1:3">
      <c r="A6" t="s" s="4">
        <v>53</v>
      </c>
      <c r="B6" t="n" s="5">
        <v>-147078376</v>
      </c>
      <c r="C6" t="n" s="7">
        <v>-127932066</v>
      </c>
    </row>
    <row r="7" spans="1:3">
      <c r="A7" t="s" s="4">
        <v>217</v>
      </c>
      <c r="B7" t="n" s="5">
        <v>500000</v>
      </c>
    </row>
    <row r="8" spans="1:3">
      <c r="A8" t="s" s="4">
        <v>218</v>
      </c>
      <c r="B8" t="n" s="7">
        <v>40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t="s" s="1">
        <v>219</v>
      </c>
      <c r="B1" t="s" s="2">
        <v>1</v>
      </c>
    </row>
    <row r="2" spans="1:3">
      <c r="B2" t="s" s="2">
        <v>2</v>
      </c>
      <c r="C2" t="s" s="2">
        <v>30</v>
      </c>
    </row>
    <row r="3" spans="1:3">
      <c r="A3" t="s" s="4">
        <v>220</v>
      </c>
      <c r="B3" t="n" s="7">
        <v>1570740</v>
      </c>
      <c r="C3" t="n" s="7">
        <v>2768055</v>
      </c>
    </row>
    <row r="4" spans="1:3">
      <c r="A4" t="s" s="4">
        <v>221</v>
      </c>
    </row>
    <row r="5" spans="1:3">
      <c r="A5" t="s" s="4">
        <v>220</v>
      </c>
      <c r="B5" t="n" s="7">
        <v>306681</v>
      </c>
      <c r="C5" t="n" s="5">
        <v>334865</v>
      </c>
    </row>
    <row r="6" spans="1:3">
      <c r="A6" t="s" s="4">
        <v>222</v>
      </c>
      <c r="B6" t="s" s="4">
        <v>223</v>
      </c>
    </row>
    <row r="7" spans="1:3">
      <c r="A7" t="s" s="4">
        <v>224</v>
      </c>
    </row>
    <row r="8" spans="1:3">
      <c r="A8" t="s" s="4">
        <v>220</v>
      </c>
      <c r="B8" t="n" s="7">
        <v>688804</v>
      </c>
      <c r="C8" t="n" s="5">
        <v>740177</v>
      </c>
    </row>
    <row r="9" spans="1:3">
      <c r="A9" t="s" s="4">
        <v>225</v>
      </c>
    </row>
    <row r="10" spans="1:3">
      <c r="A10" t="s" s="4">
        <v>222</v>
      </c>
      <c r="B10" t="s" s="4">
        <v>223</v>
      </c>
    </row>
    <row r="11" spans="1:3">
      <c r="A11" t="s" s="4">
        <v>226</v>
      </c>
    </row>
    <row r="12" spans="1:3">
      <c r="A12" t="s" s="4">
        <v>222</v>
      </c>
      <c r="B12" t="s" s="4">
        <v>227</v>
      </c>
    </row>
    <row r="13" spans="1:3">
      <c r="A13" t="s" s="4">
        <v>228</v>
      </c>
    </row>
    <row r="14" spans="1:3">
      <c r="A14" t="s" s="4">
        <v>220</v>
      </c>
      <c r="B14" t="n" s="7">
        <v>466454</v>
      </c>
      <c r="C14" t="n" s="5">
        <v>755444</v>
      </c>
    </row>
    <row r="15" spans="1:3">
      <c r="A15" t="s" s="4">
        <v>222</v>
      </c>
      <c r="B15" t="s" s="4">
        <v>229</v>
      </c>
    </row>
    <row r="16" spans="1:3">
      <c r="A16" t="s" s="4">
        <v>230</v>
      </c>
    </row>
    <row r="17" spans="1:3">
      <c r="A17" t="s" s="4">
        <v>220</v>
      </c>
      <c r="B17" t="n" s="7">
        <v>97986</v>
      </c>
      <c r="C17" t="n" s="5">
        <v>111980</v>
      </c>
    </row>
    <row r="18" spans="1:3">
      <c r="A18" t="s" s="4">
        <v>222</v>
      </c>
      <c r="B18" t="s" s="4">
        <v>227</v>
      </c>
    </row>
    <row r="19" spans="1:3">
      <c r="A19" t="s" s="4">
        <v>231</v>
      </c>
    </row>
    <row r="20" spans="1:3">
      <c r="A20" t="s" s="4">
        <v>220</v>
      </c>
      <c r="B20" t="n" s="7">
        <v>10815</v>
      </c>
      <c r="C20" t="n" s="5">
        <v>825589</v>
      </c>
    </row>
    <row r="21" spans="1:3">
      <c r="A21" t="s" s="4">
        <v>232</v>
      </c>
    </row>
    <row r="22" spans="1:3">
      <c r="A22" t="s" s="4">
        <v>222</v>
      </c>
      <c r="B22" t="s" s="4">
        <v>223</v>
      </c>
    </row>
    <row r="23" spans="1:3">
      <c r="A23" t="s" s="4">
        <v>233</v>
      </c>
    </row>
    <row r="24" spans="1:3">
      <c r="A24" t="s" s="4">
        <v>222</v>
      </c>
      <c r="B24" t="s" s="4">
        <v>229</v>
      </c>
    </row>
    <row r="25" spans="1:3">
      <c r="A25" t="s" s="4">
        <v>234</v>
      </c>
    </row>
    <row r="26" spans="1:3">
      <c r="A26" t="s" s="4">
        <v>220</v>
      </c>
      <c r="B26" t="n" s="7">
        <v>127294</v>
      </c>
      <c r="C26" t="n" s="5">
        <v>1629462</v>
      </c>
    </row>
    <row r="27" spans="1:3">
      <c r="A27" t="s" s="4">
        <v>235</v>
      </c>
    </row>
    <row r="28" spans="1:3">
      <c r="A28" t="s" s="4">
        <v>220</v>
      </c>
      <c r="B28" t="n" s="7">
        <v>443446</v>
      </c>
      <c r="C28" t="n" s="7">
        <v>11385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8"/>
    <col customWidth="1" max="2" min="2" width="21"/>
  </cols>
  <sheetData>
    <row r="1" spans="1:2">
      <c r="A1" t="s" s="1">
        <v>236</v>
      </c>
      <c r="B1" t="s" s="2">
        <v>1</v>
      </c>
    </row>
    <row r="2" spans="1:2">
      <c r="B2" t="s" s="2">
        <v>237</v>
      </c>
    </row>
    <row r="3" spans="1:2">
      <c r="A3" t="s" s="4">
        <v>238</v>
      </c>
    </row>
    <row r="4" spans="1:2">
      <c r="A4" t="s" s="4">
        <v>239</v>
      </c>
      <c r="B4" t="n" s="7">
        <v>7700</v>
      </c>
    </row>
    <row r="5" spans="1:2">
      <c r="A5" t="s" s="4">
        <v>240</v>
      </c>
      <c r="B5" t="n" s="5">
        <v>77000</v>
      </c>
    </row>
    <row r="6" spans="1:2">
      <c r="A6" t="s" s="4">
        <v>241</v>
      </c>
      <c r="B6" t="n" s="5">
        <v>38500</v>
      </c>
    </row>
    <row r="7" spans="1:2">
      <c r="A7" t="s" s="4">
        <v>242</v>
      </c>
    </row>
    <row r="8" spans="1:2">
      <c r="A8" t="s" s="4">
        <v>243</v>
      </c>
      <c r="B8" t="n" s="5">
        <v>150000</v>
      </c>
    </row>
    <row r="9" spans="1:2">
      <c r="A9" t="n" s="9">
        <v>2</v>
      </c>
    </row>
    <row r="10" spans="1:2">
      <c r="A10" t="s" s="4">
        <v>239</v>
      </c>
      <c r="B10" t="n" s="5">
        <v>11470</v>
      </c>
    </row>
    <row r="11" spans="1:2">
      <c r="A11" t="s" s="4">
        <v>240</v>
      </c>
      <c r="B11" t="n" s="5">
        <v>50000</v>
      </c>
    </row>
    <row r="12" spans="1:2">
      <c r="A12" t="s" s="4">
        <v>241</v>
      </c>
      <c r="B12" t="n" s="7">
        <v>15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r="A1" t="s" s="1">
        <v>244</v>
      </c>
      <c r="B1" t="s" s="2">
        <v>72</v>
      </c>
      <c r="D1" t="s" s="2">
        <v>1</v>
      </c>
    </row>
    <row r="2" spans="1:5">
      <c r="B2" t="s" s="2">
        <v>2</v>
      </c>
      <c r="C2" t="s" s="2">
        <v>73</v>
      </c>
      <c r="D2" t="s" s="2">
        <v>2</v>
      </c>
      <c r="E2" t="s" s="2">
        <v>73</v>
      </c>
    </row>
    <row r="3" spans="1:5">
      <c r="A3" t="s" s="3">
        <v>245</v>
      </c>
    </row>
    <row r="4" spans="1:5">
      <c r="A4" t="s" s="4">
        <v>246</v>
      </c>
      <c r="B4" t="n" s="7">
        <v>130594</v>
      </c>
      <c r="C4" t="n" s="7">
        <v>-1500</v>
      </c>
      <c r="D4" t="n" s="7">
        <v>239434</v>
      </c>
      <c r="E4" t="n" s="7">
        <v>-15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r="A1" t="s" s="1">
        <v>247</v>
      </c>
      <c r="B1" t="s" s="2">
        <v>72</v>
      </c>
      <c r="D1" t="s" s="2">
        <v>1</v>
      </c>
    </row>
    <row r="2" spans="1:5">
      <c r="B2" t="s" s="2">
        <v>2</v>
      </c>
      <c r="C2" t="s" s="2">
        <v>73</v>
      </c>
      <c r="D2" t="s" s="2">
        <v>2</v>
      </c>
      <c r="E2" t="s" s="2">
        <v>73</v>
      </c>
    </row>
    <row r="3" spans="1:5">
      <c r="A3" t="s" s="3">
        <v>157</v>
      </c>
    </row>
    <row r="4" spans="1:5">
      <c r="A4" t="s" s="4">
        <v>248</v>
      </c>
      <c r="B4" t="n" s="7">
        <v>9625000</v>
      </c>
      <c r="D4" t="n" s="7">
        <v>9625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61</v>
      </c>
      <c r="B1" t="s" s="2">
        <v>2</v>
      </c>
      <c r="C1" t="s" s="2">
        <v>30</v>
      </c>
    </row>
    <row r="2" spans="1:3">
      <c r="A2" t="s" s="3">
        <v>62</v>
      </c>
    </row>
    <row r="3" spans="1:3">
      <c r="A3" t="s" s="4">
        <v>63</v>
      </c>
      <c r="B3" t="n" s="8">
        <v>0.01</v>
      </c>
      <c r="C3" t="n" s="8">
        <v>0.01</v>
      </c>
    </row>
    <row r="4" spans="1:3">
      <c r="A4" t="s" s="4">
        <v>64</v>
      </c>
      <c r="B4" t="n" s="5">
        <v>150000000</v>
      </c>
      <c r="C4" t="n" s="5">
        <v>150000000</v>
      </c>
    </row>
    <row r="5" spans="1:3">
      <c r="A5" t="s" s="4">
        <v>65</v>
      </c>
      <c r="B5" t="n" s="5">
        <v>11128275</v>
      </c>
      <c r="C5" t="n" s="5">
        <v>12629695</v>
      </c>
    </row>
    <row r="6" spans="1:3">
      <c r="A6" t="s" s="4">
        <v>66</v>
      </c>
      <c r="B6" t="n" s="5">
        <v>11128275</v>
      </c>
      <c r="C6" t="n" s="5">
        <v>12629695</v>
      </c>
    </row>
    <row r="7" spans="1:3">
      <c r="A7" t="s" s="4">
        <v>56</v>
      </c>
    </row>
    <row r="8" spans="1:3">
      <c r="A8" t="s" s="3">
        <v>62</v>
      </c>
    </row>
    <row r="9" spans="1:3">
      <c r="A9" t="s" s="4">
        <v>67</v>
      </c>
      <c r="B9" t="n" s="8">
        <v>0.01</v>
      </c>
      <c r="C9" t="n" s="8">
        <v>0.01</v>
      </c>
    </row>
    <row r="10" spans="1:3">
      <c r="A10" t="s" s="4">
        <v>68</v>
      </c>
      <c r="B10" t="n" s="5">
        <v>10000</v>
      </c>
      <c r="C10" t="n" s="5">
        <v>10000</v>
      </c>
    </row>
    <row r="11" spans="1:3">
      <c r="A11" t="s" s="4">
        <v>69</v>
      </c>
      <c r="B11" t="n" s="5">
        <v>1000</v>
      </c>
      <c r="C11" t="n" s="5">
        <v>1000</v>
      </c>
    </row>
    <row r="12" spans="1:3">
      <c r="A12" t="s" s="4">
        <v>70</v>
      </c>
      <c r="B12" t="n" s="5">
        <v>1000</v>
      </c>
      <c r="C12" t="n" s="5">
        <v>1000</v>
      </c>
    </row>
    <row r="13" spans="1:3">
      <c r="A13" t="s" s="4">
        <v>58</v>
      </c>
    </row>
    <row r="14" spans="1:3">
      <c r="A14" t="s" s="3">
        <v>62</v>
      </c>
    </row>
    <row r="15" spans="1:3">
      <c r="A15" t="s" s="4">
        <v>67</v>
      </c>
      <c r="B15" t="n" s="8">
        <v>0.01</v>
      </c>
      <c r="C15" t="n" s="8">
        <v>0.01</v>
      </c>
    </row>
    <row r="16" spans="1:3">
      <c r="A16" t="s" s="4">
        <v>68</v>
      </c>
      <c r="B16" t="n" s="5">
        <v>3600000</v>
      </c>
      <c r="C16" t="n" s="5">
        <v>3600000</v>
      </c>
    </row>
    <row r="17" spans="1:3">
      <c r="A17" t="s" s="4">
        <v>69</v>
      </c>
      <c r="B17" t="n" s="5">
        <v>1000000</v>
      </c>
      <c r="C17" t="n" s="5">
        <v>1000000</v>
      </c>
    </row>
    <row r="18" spans="1:3">
      <c r="A18" t="s" s="4">
        <v>70</v>
      </c>
      <c r="B18" t="n" s="5">
        <v>1000000</v>
      </c>
      <c r="C18" t="n" s="5">
        <v>1000000</v>
      </c>
    </row>
    <row r="19" spans="1:3">
      <c r="A19" t="s" s="4">
        <v>59</v>
      </c>
    </row>
    <row r="20" spans="1:3">
      <c r="A20" t="s" s="3">
        <v>62</v>
      </c>
    </row>
    <row r="21" spans="1:3">
      <c r="A21" t="s" s="4">
        <v>67</v>
      </c>
      <c r="B21" t="n" s="8">
        <v>0.01</v>
      </c>
      <c r="C21" t="n" s="8">
        <v>0.01</v>
      </c>
    </row>
    <row r="22" spans="1:3">
      <c r="A22" t="s" s="4">
        <v>68</v>
      </c>
      <c r="B22" t="n" s="5">
        <v>1748613</v>
      </c>
      <c r="C22" t="n" s="5">
        <v>1748613</v>
      </c>
    </row>
    <row r="23" spans="1:3">
      <c r="A23" t="s" s="4">
        <v>69</v>
      </c>
      <c r="B23" t="n" s="5">
        <v>1748613</v>
      </c>
      <c r="C23" t="n" s="5">
        <v>1748613</v>
      </c>
    </row>
    <row r="24" spans="1:3">
      <c r="A24" t="s" s="4">
        <v>70</v>
      </c>
      <c r="B24" t="n" s="5">
        <v>1748613</v>
      </c>
      <c r="C24" t="n" s="5">
        <v>1748613</v>
      </c>
    </row>
    <row r="25" spans="1:3">
      <c r="A25" t="s" s="4">
        <v>60</v>
      </c>
    </row>
    <row r="26" spans="1:3">
      <c r="A26" t="s" s="3">
        <v>62</v>
      </c>
    </row>
    <row r="27" spans="1:3">
      <c r="A27" t="s" s="4">
        <v>67</v>
      </c>
      <c r="B27" t="n" s="8">
        <v>0.01</v>
      </c>
      <c r="C27" t="n" s="8">
        <v>0.01</v>
      </c>
    </row>
    <row r="28" spans="1:3">
      <c r="A28" t="s" s="4">
        <v>68</v>
      </c>
      <c r="B28" t="n" s="5">
        <v>5000000</v>
      </c>
      <c r="C28" t="n" s="5">
        <v>5000000</v>
      </c>
    </row>
    <row r="29" spans="1:3">
      <c r="A29" t="s" s="4">
        <v>69</v>
      </c>
      <c r="B29" t="n" s="5">
        <v>4555179</v>
      </c>
      <c r="C29" t="n" s="5">
        <v>840336</v>
      </c>
    </row>
    <row r="30" spans="1:3">
      <c r="A30" t="s" s="4">
        <v>70</v>
      </c>
      <c r="B30" t="n" s="5">
        <v>4555179</v>
      </c>
      <c r="C30" t="n" s="5">
        <v>84033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5"/>
    <col customWidth="1" max="3" min="3" width="14"/>
  </cols>
  <sheetData>
    <row r="1" spans="1:3">
      <c r="A1" t="s" s="1">
        <v>249</v>
      </c>
      <c r="B1" t="s" s="2">
        <v>1</v>
      </c>
    </row>
    <row r="2" spans="1:3">
      <c r="B2" t="s" s="2">
        <v>2</v>
      </c>
      <c r="C2" t="s" s="2">
        <v>73</v>
      </c>
    </row>
    <row r="3" spans="1:3">
      <c r="A3" t="s" s="3">
        <v>250</v>
      </c>
    </row>
    <row r="4" spans="1:3">
      <c r="A4" t="s" s="4">
        <v>251</v>
      </c>
      <c r="B4" t="n" s="7">
        <v>208155</v>
      </c>
      <c r="C4" t="n" s="7">
        <v>1119155</v>
      </c>
    </row>
    <row r="5" spans="1:3">
      <c r="A5" t="s" s="4">
        <v>252</v>
      </c>
      <c r="B5" t="n" s="5">
        <v>27845</v>
      </c>
      <c r="C5" t="n" s="5">
        <v>-533000</v>
      </c>
    </row>
    <row r="6" spans="1:3">
      <c r="A6" t="s" s="4">
        <v>253</v>
      </c>
      <c r="B6" t="n" s="7">
        <v>216000</v>
      </c>
      <c r="C6" t="n" s="7">
        <v>58615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1"/>
  </cols>
  <sheetData>
    <row r="1" spans="1:2">
      <c r="A1" t="s" s="1">
        <v>254</v>
      </c>
      <c r="B1" t="s" s="2">
        <v>98</v>
      </c>
    </row>
    <row r="2" spans="1:2">
      <c r="A2" t="s" s="3">
        <v>255</v>
      </c>
    </row>
    <row r="3" spans="1:2">
      <c r="A3" t="s" s="4">
        <v>256</v>
      </c>
      <c r="B3" t="s" s="4">
        <v>257</v>
      </c>
    </row>
    <row r="4" spans="1:2">
      <c r="A4" t="s" s="4">
        <v>258</v>
      </c>
      <c r="B4" t="n" s="5">
        <v>333333</v>
      </c>
    </row>
    <row r="5" spans="1:2">
      <c r="A5" t="s" s="4">
        <v>259</v>
      </c>
      <c r="B5" t="n" s="7">
        <v>66667</v>
      </c>
    </row>
    <row r="6" spans="1:2">
      <c r="A6" t="s" s="4">
        <v>260</v>
      </c>
      <c r="B6" t="n" s="5">
        <v>352333</v>
      </c>
    </row>
    <row r="7" spans="1:2">
      <c r="A7" t="s" s="4">
        <v>261</v>
      </c>
      <c r="B7" t="n" s="7">
        <v>419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5"/>
    <col customWidth="1" max="3" min="3" width="15"/>
  </cols>
  <sheetData>
    <row r="1" spans="1:3">
      <c r="A1" t="s" s="1">
        <v>262</v>
      </c>
      <c r="B1" t="s" s="2">
        <v>263</v>
      </c>
      <c r="C1" t="s" s="2">
        <v>1</v>
      </c>
    </row>
    <row r="2" spans="1:3">
      <c r="B2" t="s" s="2">
        <v>3</v>
      </c>
      <c r="C2" t="s" s="2">
        <v>2</v>
      </c>
    </row>
    <row r="3" spans="1:3">
      <c r="A3" t="s" s="4">
        <v>256</v>
      </c>
      <c r="C3" t="s" s="4">
        <v>257</v>
      </c>
    </row>
    <row r="4" spans="1:3">
      <c r="A4" t="s" s="4">
        <v>258</v>
      </c>
      <c r="C4" t="n" s="5">
        <v>333333</v>
      </c>
    </row>
    <row r="5" spans="1:3">
      <c r="A5" t="s" s="4">
        <v>60</v>
      </c>
    </row>
    <row r="6" spans="1:3">
      <c r="A6" t="s" s="4">
        <v>264</v>
      </c>
      <c r="C6" t="n" s="7">
        <v>4000000</v>
      </c>
    </row>
    <row r="7" spans="1:3">
      <c r="A7" t="s" s="4">
        <v>265</v>
      </c>
      <c r="C7" t="n" s="8">
        <v>1.5</v>
      </c>
    </row>
    <row r="8" spans="1:3">
      <c r="A8" t="s" s="4">
        <v>266</v>
      </c>
      <c r="C8" t="n" s="7">
        <v>500000</v>
      </c>
    </row>
    <row r="9" spans="1:3">
      <c r="A9" t="s" s="4">
        <v>267</v>
      </c>
      <c r="B9" t="n" s="7">
        <v>2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77"/>
    <col customWidth="1" max="2" min="2" width="13"/>
  </cols>
  <sheetData>
    <row r="1" spans="1:2">
      <c r="A1" t="s" s="1">
        <v>268</v>
      </c>
      <c r="B1" t="s" s="2">
        <v>98</v>
      </c>
    </row>
    <row r="2" spans="1:2">
      <c r="A2" t="s" s="3">
        <v>269</v>
      </c>
    </row>
    <row r="3" spans="1:2">
      <c r="A3" t="s" s="4">
        <v>270</v>
      </c>
      <c r="B3" t="n" s="5">
        <v>-267667</v>
      </c>
    </row>
    <row r="4" spans="1:2">
      <c r="A4" t="s" s="3">
        <v>271</v>
      </c>
    </row>
    <row r="5" spans="1:2">
      <c r="A5" t="s" s="4">
        <v>272</v>
      </c>
      <c r="B5" t="n" s="5">
        <v>3809427</v>
      </c>
    </row>
    <row r="6" spans="1:2">
      <c r="A6" t="s" s="4">
        <v>273</v>
      </c>
    </row>
    <row r="7" spans="1:2">
      <c r="A7" t="s" s="3">
        <v>269</v>
      </c>
    </row>
    <row r="8" spans="1:2">
      <c r="A8" t="s" s="4">
        <v>274</v>
      </c>
      <c r="B8" t="n" s="7">
        <v>160000</v>
      </c>
    </row>
    <row r="9" spans="1:2">
      <c r="A9" t="s" s="4">
        <v>275</v>
      </c>
      <c r="B9" t="n" s="7">
        <v>-5000</v>
      </c>
    </row>
    <row r="10" spans="1:2">
      <c r="A10" t="s" s="4">
        <v>276</v>
      </c>
      <c r="B10" t="n" s="5">
        <v>-154449</v>
      </c>
    </row>
    <row r="11" spans="1:2">
      <c r="A11" t="s" s="4">
        <v>270</v>
      </c>
      <c r="B11" t="n" s="5">
        <v>92349</v>
      </c>
    </row>
    <row r="12" spans="1:2">
      <c r="A12" t="s" s="4">
        <v>277</v>
      </c>
      <c r="B12" t="n" s="7">
        <v>-92900</v>
      </c>
    </row>
    <row r="13" spans="1:2">
      <c r="A13" t="s" s="4">
        <v>278</v>
      </c>
    </row>
    <row r="14" spans="1:2">
      <c r="A14" t="s" s="3">
        <v>271</v>
      </c>
    </row>
    <row r="15" spans="1:2">
      <c r="A15" t="s" s="4">
        <v>279</v>
      </c>
      <c r="B15" t="n" s="7">
        <v>154449</v>
      </c>
    </row>
    <row r="16" spans="1:2">
      <c r="A16" t="s" s="4">
        <v>280</v>
      </c>
      <c r="B16" t="n" s="7">
        <v>-92349</v>
      </c>
    </row>
    <row r="17" spans="1:2">
      <c r="A17" t="s" s="4">
        <v>281</v>
      </c>
      <c r="B17" t="n" s="5">
        <v>-35600</v>
      </c>
    </row>
    <row r="18" spans="1:2">
      <c r="A18" t="s" s="4">
        <v>282</v>
      </c>
      <c r="B18" t="n" s="5">
        <v>26500</v>
      </c>
    </row>
    <row r="19" spans="1:2">
      <c r="A19" t="s" s="4">
        <v>275</v>
      </c>
      <c r="B19" t="n" s="5">
        <v>5000</v>
      </c>
    </row>
    <row r="20" spans="1:2">
      <c r="A20" t="s" s="4">
        <v>272</v>
      </c>
      <c r="B20" t="n" s="5">
        <v>31500</v>
      </c>
    </row>
    <row r="21" spans="1:2">
      <c r="A21" t="s" s="4">
        <v>283</v>
      </c>
    </row>
    <row r="22" spans="1:2">
      <c r="A22" t="s" s="3">
        <v>269</v>
      </c>
    </row>
    <row r="23" spans="1:2">
      <c r="A23" t="s" s="4">
        <v>274</v>
      </c>
      <c r="B23" t="n" s="7">
        <v>10000000</v>
      </c>
    </row>
    <row r="24" spans="1:2">
      <c r="A24" t="s" s="4">
        <v>275</v>
      </c>
      <c r="B24" t="n" s="7">
        <v>-27391</v>
      </c>
    </row>
    <row r="25" spans="1:2">
      <c r="A25" t="s" s="4">
        <v>276</v>
      </c>
      <c r="B25" t="n" s="5">
        <v>-3070883</v>
      </c>
    </row>
    <row r="26" spans="1:2">
      <c r="A26" t="s" s="4">
        <v>270</v>
      </c>
      <c r="B26" t="n" s="5">
        <v>1417150</v>
      </c>
    </row>
    <row r="27" spans="1:2">
      <c r="A27" t="s" s="4">
        <v>277</v>
      </c>
    </row>
    <row r="28" spans="1:2">
      <c r="A28" t="s" s="4">
        <v>278</v>
      </c>
      <c r="B28" t="n" s="5">
        <v>8318462</v>
      </c>
    </row>
    <row r="29" spans="1:2">
      <c r="A29" t="s" s="3">
        <v>271</v>
      </c>
    </row>
    <row r="30" spans="1:2">
      <c r="A30" t="s" s="4">
        <v>279</v>
      </c>
      <c r="B30" t="n" s="7">
        <v>3070883</v>
      </c>
    </row>
    <row r="31" spans="1:2">
      <c r="A31" t="s" s="4">
        <v>280</v>
      </c>
      <c r="B31" t="n" s="7">
        <v>-1417150</v>
      </c>
    </row>
    <row r="32" spans="1:2">
      <c r="A32" t="s" s="4">
        <v>281</v>
      </c>
      <c r="B32" t="n" s="5">
        <v>-13000</v>
      </c>
    </row>
    <row r="33" spans="1:2">
      <c r="A33" t="s" s="4">
        <v>282</v>
      </c>
      <c r="B33" t="n" s="5">
        <v>1640733</v>
      </c>
    </row>
    <row r="34" spans="1:2">
      <c r="A34" t="s" s="4">
        <v>275</v>
      </c>
      <c r="B34" t="n" s="5">
        <v>27805</v>
      </c>
    </row>
    <row r="35" spans="1:2">
      <c r="A35" t="s" s="4">
        <v>272</v>
      </c>
      <c r="B35" t="n" s="5">
        <v>1668538</v>
      </c>
    </row>
    <row r="36" spans="1:2">
      <c r="A36" t="s" s="4">
        <v>284</v>
      </c>
    </row>
    <row r="37" spans="1:2">
      <c r="A37" t="s" s="3">
        <v>271</v>
      </c>
    </row>
    <row r="38" spans="1:2">
      <c r="A38" t="s" s="4">
        <v>279</v>
      </c>
      <c r="B38" t="n" s="7">
        <v>310000</v>
      </c>
    </row>
    <row r="39" spans="1:2">
      <c r="A39" t="s" s="4">
        <v>280</v>
      </c>
      <c r="B39" t="n" s="7">
        <v>-243333</v>
      </c>
    </row>
    <row r="40" spans="1:2">
      <c r="A40" t="s" s="4">
        <v>281</v>
      </c>
      <c r="B40" t="n" s="5">
        <v>-66667</v>
      </c>
    </row>
    <row r="41" spans="1:2">
      <c r="A41" t="s" s="4">
        <v>282</v>
      </c>
    </row>
    <row r="42" spans="1:2">
      <c r="A42" t="s" s="4">
        <v>275</v>
      </c>
      <c r="B42" t="n" s="5">
        <v>6485</v>
      </c>
    </row>
    <row r="43" spans="1:2">
      <c r="A43" t="s" s="4">
        <v>272</v>
      </c>
      <c r="B43" t="n" s="5">
        <v>648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t="s" s="1">
        <v>285</v>
      </c>
      <c r="B1" t="s" s="2">
        <v>2</v>
      </c>
      <c r="C1" t="s" s="2">
        <v>30</v>
      </c>
    </row>
    <row r="2" spans="1:3">
      <c r="A2" t="s" s="4">
        <v>286</v>
      </c>
      <c r="B2" t="n" s="5">
        <v>39290</v>
      </c>
      <c r="C2" t="n" s="5">
        <v>47958</v>
      </c>
    </row>
    <row r="3" spans="1:3">
      <c r="A3" t="s" s="4">
        <v>287</v>
      </c>
      <c r="B3" t="n" s="5">
        <v>593750</v>
      </c>
    </row>
    <row r="4" spans="1:3">
      <c r="A4" t="s" s="4">
        <v>273</v>
      </c>
    </row>
    <row r="5" spans="1:3">
      <c r="A5" t="s" s="4">
        <v>286</v>
      </c>
      <c r="B5" t="n" s="5">
        <v>5000</v>
      </c>
    </row>
    <row r="6" spans="1:3">
      <c r="A6" t="s" s="4">
        <v>287</v>
      </c>
      <c r="B6" t="n" s="5">
        <v>26500</v>
      </c>
    </row>
    <row r="7" spans="1:3">
      <c r="A7" t="s" s="4">
        <v>288</v>
      </c>
    </row>
    <row r="8" spans="1:3">
      <c r="A8" t="s" s="4">
        <v>283</v>
      </c>
    </row>
    <row r="9" spans="1:3">
      <c r="A9" t="s" s="4">
        <v>286</v>
      </c>
      <c r="B9" t="n" s="5">
        <v>27805</v>
      </c>
    </row>
    <row r="10" spans="1:3">
      <c r="A10" t="s" s="4">
        <v>287</v>
      </c>
      <c r="B10" t="n" s="5">
        <v>1640733</v>
      </c>
    </row>
    <row r="11" spans="1:3">
      <c r="A11" t="s" s="4">
        <v>288</v>
      </c>
      <c r="B11" t="n" s="5">
        <v>831846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r="A1" t="s" s="1">
        <v>289</v>
      </c>
      <c r="B1" t="s" s="2">
        <v>1</v>
      </c>
    </row>
    <row r="2" spans="1:3">
      <c r="B2" t="s" s="2">
        <v>2</v>
      </c>
      <c r="C2" t="s" s="2">
        <v>73</v>
      </c>
    </row>
    <row r="3" spans="1:3">
      <c r="A3" t="s" s="3">
        <v>290</v>
      </c>
    </row>
    <row r="4" spans="1:3">
      <c r="A4" t="s" s="4">
        <v>291</v>
      </c>
      <c r="B4" t="s" s="4">
        <v>292</v>
      </c>
    </row>
    <row r="5" spans="1:3">
      <c r="A5" t="s" s="4">
        <v>293</v>
      </c>
      <c r="B5" t="s" s="4">
        <v>294</v>
      </c>
    </row>
    <row r="6" spans="1:3">
      <c r="A6" t="s" s="4">
        <v>295</v>
      </c>
      <c r="B6" t="s" s="4">
        <v>296</v>
      </c>
    </row>
    <row r="7" spans="1:3">
      <c r="A7" t="s" s="4">
        <v>297</v>
      </c>
    </row>
    <row r="8" spans="1:3">
      <c r="A8" t="s" s="3">
        <v>290</v>
      </c>
    </row>
    <row r="9" spans="1:3">
      <c r="A9" t="s" s="4">
        <v>298</v>
      </c>
      <c r="B9" t="s" s="4">
        <v>299</v>
      </c>
      <c r="C9" t="s" s="4">
        <v>300</v>
      </c>
    </row>
    <row r="10" spans="1:3">
      <c r="A10" t="s" s="4">
        <v>301</v>
      </c>
      <c r="B10" t="s" s="4">
        <v>302</v>
      </c>
      <c r="C10" t="s" s="4">
        <v>303</v>
      </c>
    </row>
    <row r="11" spans="1:3">
      <c r="A11" t="s" s="4">
        <v>304</v>
      </c>
    </row>
    <row r="12" spans="1:3">
      <c r="A12" t="s" s="4">
        <v>293</v>
      </c>
      <c r="C12" t="s" s="4">
        <v>305</v>
      </c>
    </row>
    <row r="13" spans="1:3">
      <c r="A13" t="s" s="4">
        <v>306</v>
      </c>
    </row>
    <row r="14" spans="1:3">
      <c r="A14" t="s" s="3">
        <v>290</v>
      </c>
    </row>
    <row r="15" spans="1:3">
      <c r="A15" t="s" s="4">
        <v>291</v>
      </c>
      <c r="B15" t="s" s="4">
        <v>227</v>
      </c>
      <c r="C15" t="s" s="4">
        <v>307</v>
      </c>
    </row>
    <row r="16" spans="1:3">
      <c r="A16" t="s" s="4">
        <v>293</v>
      </c>
      <c r="B16" t="s" s="4">
        <v>308</v>
      </c>
    </row>
    <row r="17" spans="1:3">
      <c r="A17" t="s" s="4">
        <v>295</v>
      </c>
      <c r="B17" t="s" s="4">
        <v>296</v>
      </c>
      <c r="C17" t="s" s="4">
        <v>309</v>
      </c>
    </row>
    <row r="18" spans="1:3">
      <c r="A18" t="s" s="4">
        <v>310</v>
      </c>
    </row>
    <row r="19" spans="1:3">
      <c r="A19" t="s" s="3">
        <v>290</v>
      </c>
    </row>
    <row r="20" spans="1:3">
      <c r="A20" t="s" s="4">
        <v>291</v>
      </c>
      <c r="B20" t="s" s="4">
        <v>311</v>
      </c>
      <c r="C20" t="s" s="4">
        <v>312</v>
      </c>
    </row>
    <row r="21" spans="1:3">
      <c r="A21" t="s" s="4">
        <v>293</v>
      </c>
      <c r="B21" t="s" s="4">
        <v>305</v>
      </c>
    </row>
    <row r="22" spans="1:3">
      <c r="A22" t="s" s="4">
        <v>295</v>
      </c>
      <c r="B22" t="s" s="4">
        <v>313</v>
      </c>
      <c r="C22" t="s" s="4">
        <v>31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5"/>
  </cols>
  <sheetData>
    <row r="1" spans="1:2">
      <c r="A1" t="s" s="1">
        <v>315</v>
      </c>
      <c r="B1" t="s" s="2">
        <v>98</v>
      </c>
    </row>
    <row r="2" spans="1:2">
      <c r="A2" t="s" s="3">
        <v>316</v>
      </c>
    </row>
    <row r="3" spans="1:2">
      <c r="A3" t="s" s="4">
        <v>317</v>
      </c>
      <c r="B3" t="n" s="5">
        <v>1039900</v>
      </c>
    </row>
    <row r="4" spans="1:2">
      <c r="A4" t="s" s="4">
        <v>318</v>
      </c>
      <c r="B4" t="n" s="5">
        <v>895000</v>
      </c>
    </row>
    <row r="5" spans="1:2">
      <c r="A5" t="s" s="4">
        <v>319</v>
      </c>
      <c r="B5" t="n" s="5">
        <v>-267667</v>
      </c>
    </row>
    <row r="6" spans="1:2">
      <c r="A6" t="s" s="4">
        <v>272</v>
      </c>
      <c r="B6" t="n" s="5">
        <v>1667233</v>
      </c>
    </row>
    <row r="7" spans="1:2">
      <c r="A7" t="s" s="4">
        <v>320</v>
      </c>
      <c r="B7" t="n" s="5">
        <v>593750</v>
      </c>
    </row>
    <row r="8" spans="1:2">
      <c r="A8" t="s" s="3">
        <v>321</v>
      </c>
    </row>
    <row r="9" spans="1:2">
      <c r="A9" t="s" s="4">
        <v>317</v>
      </c>
      <c r="B9" t="n" s="7">
        <v>3</v>
      </c>
    </row>
    <row r="10" spans="1:2">
      <c r="A10" t="s" s="4">
        <v>322</v>
      </c>
      <c r="B10" t="n" s="10">
        <v>1.47</v>
      </c>
    </row>
    <row r="11" spans="1:2">
      <c r="A11" t="s" s="4">
        <v>319</v>
      </c>
      <c r="B11" t="n" s="10">
        <v>4.06</v>
      </c>
    </row>
    <row r="12" spans="1:2">
      <c r="A12" t="s" s="4">
        <v>272</v>
      </c>
      <c r="B12" t="n" s="10">
        <v>2.01</v>
      </c>
    </row>
    <row r="13" spans="1:2">
      <c r="A13" t="s" s="4">
        <v>320</v>
      </c>
      <c r="B13" t="n" s="8">
        <v>2.56</v>
      </c>
    </row>
    <row r="14" spans="1:2">
      <c r="A14" t="s" s="3">
        <v>323</v>
      </c>
    </row>
    <row r="15" spans="1:2">
      <c r="A15" t="s" s="4">
        <v>324</v>
      </c>
      <c r="B15" t="s" s="4">
        <v>325</v>
      </c>
    </row>
    <row r="16" spans="1:2">
      <c r="A16" t="s" s="4">
        <v>326</v>
      </c>
      <c r="B16" t="s" s="4">
        <v>327</v>
      </c>
    </row>
    <row r="17" spans="1:2">
      <c r="A17" t="s" s="3">
        <v>328</v>
      </c>
    </row>
    <row r="18" spans="1:2">
      <c r="A18" t="s" s="4">
        <v>317</v>
      </c>
    </row>
    <row r="19" spans="1:2">
      <c r="A19" t="s" s="4">
        <v>27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s>
  <sheetData>
    <row r="1" spans="1:4">
      <c r="A1" t="s" s="1">
        <v>329</v>
      </c>
      <c r="B1" t="s" s="2">
        <v>72</v>
      </c>
      <c r="D1" t="s" s="2">
        <v>1</v>
      </c>
    </row>
    <row r="2" spans="1:4">
      <c r="B2" t="s" s="2">
        <v>2</v>
      </c>
      <c r="C2" t="s" s="2">
        <v>73</v>
      </c>
      <c r="D2" t="s" s="2">
        <v>2</v>
      </c>
    </row>
    <row r="3" spans="1:4">
      <c r="A3" t="s" s="3">
        <v>330</v>
      </c>
    </row>
    <row r="4" spans="1:4">
      <c r="A4" t="s" s="4">
        <v>52</v>
      </c>
      <c r="B4" t="n" s="7">
        <v>585000</v>
      </c>
      <c r="C4" t="n" s="7">
        <v>137000</v>
      </c>
    </row>
    <row r="5" spans="1:4">
      <c r="A5" t="s" s="4">
        <v>331</v>
      </c>
      <c r="D5" t="n" s="5">
        <v>1950000</v>
      </c>
    </row>
    <row r="6" spans="1:4">
      <c r="A6" t="s" s="4">
        <v>318</v>
      </c>
      <c r="D6" t="n" s="8">
        <v>1.4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1"/>
    <col customWidth="1" max="2" min="2" width="10"/>
  </cols>
  <sheetData>
    <row r="1" spans="1:2">
      <c r="A1" t="s" s="1">
        <v>332</v>
      </c>
      <c r="B1" t="s" s="2">
        <v>98</v>
      </c>
    </row>
    <row r="2" spans="1:2">
      <c r="A2" t="s" s="3">
        <v>316</v>
      </c>
    </row>
    <row r="3" spans="1:2">
      <c r="A3" t="s" s="4">
        <v>333</v>
      </c>
      <c r="B3" t="n" s="5">
        <v>47958</v>
      </c>
    </row>
    <row r="4" spans="1:2">
      <c r="A4" t="s" s="4">
        <v>334</v>
      </c>
      <c r="B4" t="n" s="5">
        <v>-6338</v>
      </c>
    </row>
    <row r="5" spans="1:2">
      <c r="A5" t="s" s="4">
        <v>335</v>
      </c>
      <c r="B5" t="n" s="5">
        <v>-2330</v>
      </c>
    </row>
    <row r="6" spans="1:2">
      <c r="A6" t="s" s="4">
        <v>286</v>
      </c>
      <c r="B6" t="n" s="5">
        <v>39290</v>
      </c>
    </row>
    <row r="7" spans="1:2">
      <c r="A7" t="s" s="3">
        <v>336</v>
      </c>
    </row>
    <row r="8" spans="1:2">
      <c r="A8" t="s" s="4">
        <v>337</v>
      </c>
      <c r="B8" t="n" s="8">
        <v>9.74</v>
      </c>
    </row>
    <row r="9" spans="1:2">
      <c r="A9" t="s" s="4">
        <v>334</v>
      </c>
      <c r="B9" t="n" s="10">
        <v>3.68</v>
      </c>
    </row>
    <row r="10" spans="1:2">
      <c r="A10" t="s" s="4">
        <v>335</v>
      </c>
      <c r="B10" t="n" s="10">
        <v>6.05</v>
      </c>
    </row>
    <row r="11" spans="1:2">
      <c r="A11" t="s" s="4">
        <v>338</v>
      </c>
      <c r="B11" t="n" s="8">
        <v>12.1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80"/>
  </cols>
  <sheetData>
    <row r="1" spans="1:4">
      <c r="A1" t="s" s="1">
        <v>339</v>
      </c>
      <c r="B1" t="s" s="2">
        <v>72</v>
      </c>
      <c r="D1" t="s" s="2">
        <v>1</v>
      </c>
    </row>
    <row r="2" spans="1:4">
      <c r="B2" t="s" s="2">
        <v>2</v>
      </c>
      <c r="C2" t="s" s="2">
        <v>73</v>
      </c>
      <c r="D2" t="s" s="2">
        <v>2</v>
      </c>
    </row>
    <row r="3" spans="1:4">
      <c r="A3" t="s" s="4">
        <v>340</v>
      </c>
      <c r="B3" t="n" s="7">
        <v>26000</v>
      </c>
      <c r="C3" t="n" s="7">
        <v>108000</v>
      </c>
    </row>
    <row r="4" spans="1:4">
      <c r="A4" t="s" s="4">
        <v>286</v>
      </c>
      <c r="B4" t="n" s="5">
        <v>39290</v>
      </c>
      <c r="D4" t="n" s="5">
        <v>39290</v>
      </c>
    </row>
    <row r="5" spans="1:4">
      <c r="A5" t="s" s="4">
        <v>341</v>
      </c>
      <c r="B5" t="n" s="7">
        <v>213000</v>
      </c>
      <c r="D5" t="n" s="7">
        <v>213000</v>
      </c>
    </row>
    <row r="6" spans="1:4">
      <c r="A6" t="s" s="4">
        <v>342</v>
      </c>
    </row>
    <row r="7" spans="1:4">
      <c r="A7" t="s" s="4">
        <v>343</v>
      </c>
      <c r="D7" t="s" s="4">
        <v>344</v>
      </c>
    </row>
    <row r="8" spans="1:4">
      <c r="A8" t="s" s="4">
        <v>345</v>
      </c>
    </row>
    <row r="9" spans="1:4">
      <c r="A9" t="s" s="4">
        <v>343</v>
      </c>
      <c r="D9" t="s" s="4">
        <v>346</v>
      </c>
    </row>
    <row r="10" spans="1:4">
      <c r="A10" t="s" s="4">
        <v>347</v>
      </c>
    </row>
    <row r="11" spans="1:4">
      <c r="A11" t="s" s="4">
        <v>343</v>
      </c>
      <c r="D11" t="s" s="4">
        <v>34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r="A1" t="s" s="1">
        <v>71</v>
      </c>
      <c r="B1" t="s" s="2">
        <v>72</v>
      </c>
      <c r="D1" t="s" s="2">
        <v>1</v>
      </c>
    </row>
    <row r="2" spans="1:5">
      <c r="B2" t="s" s="2">
        <v>2</v>
      </c>
      <c r="C2" t="s" s="2">
        <v>73</v>
      </c>
      <c r="D2" t="s" s="2">
        <v>2</v>
      </c>
      <c r="E2" t="s" s="2">
        <v>73</v>
      </c>
    </row>
    <row r="3" spans="1:5">
      <c r="A3" t="s" s="3">
        <v>74</v>
      </c>
    </row>
    <row r="4" spans="1:5">
      <c r="A4" t="s" s="4">
        <v>75</v>
      </c>
      <c r="C4" t="n" s="7">
        <v>19107</v>
      </c>
      <c r="E4" t="n" s="7">
        <v>38214</v>
      </c>
    </row>
    <row r="5" spans="1:5">
      <c r="A5" t="s" s="4">
        <v>76</v>
      </c>
      <c r="C5" t="n" s="5">
        <v>19107</v>
      </c>
      <c r="E5" t="n" s="5">
        <v>38214</v>
      </c>
    </row>
    <row r="6" spans="1:5">
      <c r="A6" t="s" s="3">
        <v>77</v>
      </c>
    </row>
    <row r="7" spans="1:5">
      <c r="A7" t="s" s="4">
        <v>78</v>
      </c>
      <c r="B7" t="n" s="7">
        <v>797761</v>
      </c>
      <c r="C7" t="n" s="5">
        <v>1650761</v>
      </c>
      <c r="D7" t="n" s="7">
        <v>1629094</v>
      </c>
      <c r="E7" t="n" s="5">
        <v>2916963</v>
      </c>
    </row>
    <row r="8" spans="1:5">
      <c r="A8" t="s" s="4">
        <v>79</v>
      </c>
      <c r="B8" t="n" s="5">
        <v>1360796</v>
      </c>
      <c r="C8" t="n" s="7">
        <v>2184480</v>
      </c>
      <c r="D8" t="n" s="5">
        <v>2843061</v>
      </c>
      <c r="E8" t="n" s="7">
        <v>3507642</v>
      </c>
    </row>
    <row r="9" spans="1:5">
      <c r="A9" t="s" s="4">
        <v>80</v>
      </c>
      <c r="B9" t="n" s="5">
        <v>9625000</v>
      </c>
      <c r="D9" t="n" s="5">
        <v>9625000</v>
      </c>
    </row>
    <row r="10" spans="1:5">
      <c r="A10" t="s" s="4">
        <v>81</v>
      </c>
      <c r="B10" t="n" s="5">
        <v>130594</v>
      </c>
      <c r="C10" t="n" s="7">
        <v>-1500</v>
      </c>
      <c r="D10" t="n" s="5">
        <v>239434</v>
      </c>
      <c r="E10" t="n" s="7">
        <v>-1500</v>
      </c>
    </row>
    <row r="11" spans="1:5">
      <c r="A11" t="s" s="4">
        <v>82</v>
      </c>
      <c r="B11" t="n" s="5">
        <v>361616</v>
      </c>
      <c r="C11" t="n" s="5">
        <v>98892</v>
      </c>
      <c r="D11" t="n" s="5">
        <v>448320</v>
      </c>
      <c r="E11" t="n" s="5">
        <v>198792</v>
      </c>
    </row>
    <row r="12" spans="1:5">
      <c r="A12" t="s" s="4">
        <v>83</v>
      </c>
      <c r="B12" t="n" s="5">
        <v>12275767</v>
      </c>
      <c r="C12" t="n" s="5">
        <v>3932633</v>
      </c>
      <c r="D12" t="n" s="5">
        <v>14784909</v>
      </c>
      <c r="E12" t="n" s="5">
        <v>6621897</v>
      </c>
    </row>
    <row r="13" spans="1:5">
      <c r="A13" t="s" s="4">
        <v>84</v>
      </c>
      <c r="B13" t="n" s="5">
        <v>-12275767</v>
      </c>
      <c r="C13" t="n" s="5">
        <v>-3913526</v>
      </c>
      <c r="D13" t="n" s="5">
        <v>-14784909</v>
      </c>
      <c r="E13" t="n" s="5">
        <v>-6583683</v>
      </c>
    </row>
    <row r="14" spans="1:5">
      <c r="A14" t="s" s="3">
        <v>85</v>
      </c>
    </row>
    <row r="15" spans="1:5">
      <c r="A15" t="s" s="4">
        <v>86</v>
      </c>
      <c r="B15" t="n" s="5">
        <v>250000</v>
      </c>
      <c r="C15" t="n" s="7">
        <v>393000</v>
      </c>
      <c r="D15" t="n" s="5">
        <v>-7845</v>
      </c>
      <c r="E15" t="n" s="7">
        <v>533000</v>
      </c>
    </row>
    <row r="16" spans="1:5">
      <c r="A16" t="s" s="4">
        <v>87</v>
      </c>
      <c r="B16" t="n" s="5">
        <v>1177000</v>
      </c>
      <c r="D16" t="n" s="5">
        <v>-4357000</v>
      </c>
    </row>
    <row r="17" spans="1:5">
      <c r="A17" t="s" s="4">
        <v>88</v>
      </c>
      <c r="B17" t="n" s="5">
        <v>-2001</v>
      </c>
      <c r="C17" t="n" s="7">
        <v>-243450</v>
      </c>
      <c r="D17" t="n" s="5">
        <v>-4726</v>
      </c>
      <c r="E17" t="n" s="7">
        <v>-486334</v>
      </c>
    </row>
    <row r="18" spans="1:5">
      <c r="A18" t="s" s="4">
        <v>39</v>
      </c>
      <c r="B18" t="n" s="5">
        <v>8170</v>
      </c>
      <c r="D18" t="n" s="5">
        <v>8170</v>
      </c>
    </row>
    <row r="19" spans="1:5">
      <c r="A19" t="s" s="4">
        <v>89</v>
      </c>
      <c r="B19" t="n" s="5">
        <v>1433169</v>
      </c>
      <c r="C19" t="n" s="7">
        <v>149550</v>
      </c>
      <c r="D19" t="n" s="5">
        <v>-4361401</v>
      </c>
      <c r="E19" t="n" s="7">
        <v>46666</v>
      </c>
    </row>
    <row r="20" spans="1:5">
      <c r="A20" t="s" s="4">
        <v>90</v>
      </c>
      <c r="B20" t="n" s="7">
        <v>-10842598</v>
      </c>
      <c r="C20" t="n" s="7">
        <v>-3763976</v>
      </c>
      <c r="D20" t="n" s="7">
        <v>-19146310</v>
      </c>
      <c r="E20" t="n" s="7">
        <v>-6537017</v>
      </c>
    </row>
    <row r="21" spans="1:5">
      <c r="A21" t="s" s="4">
        <v>91</v>
      </c>
      <c r="B21" t="n" s="8">
        <v>-0.97</v>
      </c>
      <c r="C21" t="n" s="8">
        <v>-0.31</v>
      </c>
      <c r="D21" t="n" s="8">
        <v>-1.69</v>
      </c>
      <c r="E21" t="n" s="8">
        <v>-0.55</v>
      </c>
    </row>
    <row r="22" spans="1:5">
      <c r="A22" t="s" s="4">
        <v>92</v>
      </c>
      <c r="B22" t="n" s="5">
        <v>11128275</v>
      </c>
      <c r="C22" t="n" s="5">
        <v>12070548</v>
      </c>
      <c r="D22" t="n" s="5">
        <v>11337272</v>
      </c>
      <c r="E22" t="n" s="5">
        <v>119653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3"/>
    <col customWidth="1" max="2" min="2" width="10"/>
  </cols>
  <sheetData>
    <row r="1" spans="1:2">
      <c r="A1" t="s" s="1">
        <v>349</v>
      </c>
      <c r="B1" t="s" s="2">
        <v>98</v>
      </c>
    </row>
    <row r="2" spans="1:2">
      <c r="A2" t="s" s="3">
        <v>316</v>
      </c>
    </row>
    <row r="3" spans="1:2">
      <c r="A3" t="s" s="4">
        <v>317</v>
      </c>
      <c r="B3" t="n" s="5">
        <v>1847066</v>
      </c>
    </row>
    <row r="4" spans="1:2">
      <c r="A4" t="s" s="4">
        <v>318</v>
      </c>
      <c r="B4" t="n" s="5">
        <v>1999999</v>
      </c>
    </row>
    <row r="5" spans="1:2">
      <c r="A5" t="s" s="4">
        <v>335</v>
      </c>
      <c r="B5" t="n" s="5">
        <v>-37638</v>
      </c>
    </row>
    <row r="6" spans="1:2">
      <c r="A6" t="s" s="4">
        <v>272</v>
      </c>
      <c r="B6" t="n" s="5">
        <v>3809427</v>
      </c>
    </row>
    <row r="7" spans="1:2">
      <c r="A7" t="s" s="3">
        <v>321</v>
      </c>
    </row>
    <row r="8" spans="1:2">
      <c r="A8" t="s" s="4">
        <v>317</v>
      </c>
      <c r="B8" t="n" s="8">
        <v>10.04</v>
      </c>
    </row>
    <row r="9" spans="1:2">
      <c r="A9" t="s" s="4">
        <v>318</v>
      </c>
      <c r="B9" t="n" s="5">
        <v>3</v>
      </c>
    </row>
    <row r="10" spans="1:2">
      <c r="A10" t="s" s="4">
        <v>335</v>
      </c>
      <c r="B10" t="n" s="10">
        <v>22.5</v>
      </c>
    </row>
    <row r="11" spans="1:2">
      <c r="A11" t="s" s="4">
        <v>272</v>
      </c>
      <c r="B11" t="n" s="8">
        <v>3.8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3"/>
    <col customWidth="1" max="2" min="2" width="25"/>
  </cols>
  <sheetData>
    <row r="1" spans="1:2">
      <c r="A1" t="s" s="1">
        <v>350</v>
      </c>
      <c r="B1" t="s" s="2">
        <v>98</v>
      </c>
    </row>
    <row r="2" spans="1:2">
      <c r="A2" t="s" s="3">
        <v>178</v>
      </c>
    </row>
    <row r="3" spans="1:2">
      <c r="A3" t="s" s="4">
        <v>351</v>
      </c>
      <c r="B3" t="n" s="5">
        <v>3809427</v>
      </c>
    </row>
    <row r="4" spans="1:2">
      <c r="A4" t="s" s="4">
        <v>352</v>
      </c>
      <c r="B4" t="n" s="5">
        <v>3809427</v>
      </c>
    </row>
    <row r="5" spans="1:2">
      <c r="A5" t="s" s="4">
        <v>353</v>
      </c>
    </row>
    <row r="6" spans="1:2">
      <c r="A6" t="s" s="3">
        <v>178</v>
      </c>
    </row>
    <row r="7" spans="1:2">
      <c r="A7" t="s" s="4">
        <v>354</v>
      </c>
      <c r="B7" t="s" s="4">
        <v>355</v>
      </c>
    </row>
    <row r="8" spans="1:2">
      <c r="A8" t="s" s="4">
        <v>356</v>
      </c>
      <c r="B8" t="s" s="4">
        <v>357</v>
      </c>
    </row>
    <row r="9" spans="1:2">
      <c r="A9" t="s" s="4">
        <v>358</v>
      </c>
    </row>
    <row r="10" spans="1:2">
      <c r="A10" t="s" s="3">
        <v>178</v>
      </c>
    </row>
    <row r="11" spans="1:2">
      <c r="A11" t="s" s="4">
        <v>354</v>
      </c>
      <c r="B11" t="s" s="4">
        <v>359</v>
      </c>
    </row>
    <row r="12" spans="1:2">
      <c r="A12" t="s" s="4">
        <v>356</v>
      </c>
      <c r="B12" t="s" s="4">
        <v>360</v>
      </c>
    </row>
    <row r="13" spans="1:2">
      <c r="A13" t="s" s="4">
        <v>353</v>
      </c>
    </row>
    <row r="14" spans="1:2">
      <c r="A14" t="s" s="3">
        <v>178</v>
      </c>
    </row>
    <row r="15" spans="1:2">
      <c r="A15" t="s" s="4">
        <v>351</v>
      </c>
      <c r="B15" t="n" s="5">
        <v>700000</v>
      </c>
    </row>
    <row r="16" spans="1:2">
      <c r="A16" t="s" s="4">
        <v>361</v>
      </c>
      <c r="B16" t="n" s="8">
        <v>7.5</v>
      </c>
    </row>
    <row r="17" spans="1:2">
      <c r="A17" t="s" s="4">
        <v>352</v>
      </c>
      <c r="B17" t="n" s="5">
        <v>700000</v>
      </c>
    </row>
    <row r="18" spans="1:2">
      <c r="A18" t="s" s="4">
        <v>358</v>
      </c>
    </row>
    <row r="19" spans="1:2">
      <c r="A19" t="s" s="3">
        <v>178</v>
      </c>
    </row>
    <row r="20" spans="1:2">
      <c r="A20" t="s" s="4">
        <v>351</v>
      </c>
      <c r="B20" t="n" s="5">
        <v>3109427</v>
      </c>
    </row>
    <row r="21" spans="1:2">
      <c r="A21" t="s" s="4">
        <v>361</v>
      </c>
      <c r="B21" t="n" s="8">
        <v>2.98</v>
      </c>
    </row>
    <row r="22" spans="1:2">
      <c r="A22" t="s" s="4">
        <v>352</v>
      </c>
      <c r="B22" t="n" s="5">
        <v>310942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17"/>
  </cols>
  <sheetData>
    <row r="1" spans="1:2">
      <c r="A1" t="s" s="1">
        <v>362</v>
      </c>
      <c r="B1" t="s" s="2">
        <v>98</v>
      </c>
    </row>
    <row r="2" spans="1:2">
      <c r="A2" t="s" s="3">
        <v>178</v>
      </c>
    </row>
    <row r="3" spans="1:2">
      <c r="A3" t="s" s="4">
        <v>363</v>
      </c>
      <c r="B3" t="s" s="4">
        <v>364</v>
      </c>
    </row>
    <row r="4" spans="1:2">
      <c r="A4" t="s" s="4">
        <v>304</v>
      </c>
      <c r="B4" t="s" s="4">
        <v>294</v>
      </c>
    </row>
    <row r="5" spans="1:2">
      <c r="A5" t="s" s="4">
        <v>365</v>
      </c>
      <c r="B5" t="s" s="4">
        <v>292</v>
      </c>
    </row>
    <row r="6" spans="1:2">
      <c r="A6" t="s" s="4">
        <v>366</v>
      </c>
      <c r="B6" t="s" s="4">
        <v>294</v>
      </c>
    </row>
    <row r="7" spans="1:2">
      <c r="A7" t="s" s="4">
        <v>295</v>
      </c>
      <c r="B7" t="s" s="4">
        <v>29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7"/>
    <col customWidth="1" max="3" min="3" width="8"/>
  </cols>
  <sheetData>
    <row r="1" spans="1:3">
      <c r="A1" t="s" s="1">
        <v>367</v>
      </c>
      <c r="B1" t="s" s="2">
        <v>98</v>
      </c>
      <c r="C1" t="s" s="2">
        <v>98</v>
      </c>
    </row>
    <row r="2" spans="1:3">
      <c r="A2" t="s" s="3">
        <v>368</v>
      </c>
    </row>
    <row r="3" spans="1:3">
      <c r="A3" t="s" s="4">
        <v>369</v>
      </c>
      <c r="B3" t="n" s="5">
        <v>999999</v>
      </c>
      <c r="C3" t="n" s="5">
        <v>1666666</v>
      </c>
    </row>
    <row r="4" spans="1:3">
      <c r="A4" t="s" s="4">
        <v>370</v>
      </c>
      <c r="C4" t="n" s="5">
        <v>33333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21"/>
  </cols>
  <sheetData>
    <row r="1" spans="1:2">
      <c r="A1" t="s" s="1">
        <v>371</v>
      </c>
      <c r="B1" t="s" s="2">
        <v>263</v>
      </c>
    </row>
    <row r="2" spans="1:2">
      <c r="B2" t="s" s="2">
        <v>372</v>
      </c>
    </row>
    <row r="3" spans="1:2">
      <c r="A3" t="s" s="3">
        <v>181</v>
      </c>
    </row>
    <row r="4" spans="1:2">
      <c r="A4" t="s" s="4">
        <v>373</v>
      </c>
      <c r="B4" t="n" s="7">
        <v>15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27"/>
    <col customWidth="1" max="5" min="5" width="20"/>
    <col customWidth="1" max="6" min="6" width="12"/>
  </cols>
  <sheetData>
    <row r="1" spans="1:6">
      <c r="A1" t="s" s="1">
        <v>93</v>
      </c>
      <c r="B1" t="s" s="2">
        <v>94</v>
      </c>
      <c r="C1" t="s" s="2">
        <v>95</v>
      </c>
      <c r="D1" t="s" s="2">
        <v>96</v>
      </c>
      <c r="E1" t="s" s="2">
        <v>97</v>
      </c>
      <c r="F1" t="s" s="2">
        <v>98</v>
      </c>
    </row>
    <row r="2" spans="1:6">
      <c r="A2" t="s" s="4">
        <v>99</v>
      </c>
      <c r="B2" t="n" s="5">
        <v>3589949</v>
      </c>
      <c r="C2" t="n" s="5">
        <v>12629695</v>
      </c>
    </row>
    <row r="3" spans="1:6">
      <c r="A3" t="s" s="4">
        <v>100</v>
      </c>
      <c r="B3" t="n" s="7">
        <v>35899</v>
      </c>
      <c r="C3" t="n" s="7">
        <v>126295</v>
      </c>
      <c r="D3" t="n" s="7">
        <v>137292157</v>
      </c>
      <c r="E3" t="n" s="7">
        <v>-127932066</v>
      </c>
      <c r="F3" t="n" s="7">
        <v>9522285</v>
      </c>
    </row>
    <row r="4" spans="1:6">
      <c r="A4" t="s" s="4">
        <v>101</v>
      </c>
      <c r="B4" t="n" s="5">
        <v>1500000</v>
      </c>
      <c r="C4" t="n" s="5">
        <v>-1500000</v>
      </c>
    </row>
    <row r="5" spans="1:6">
      <c r="A5" t="s" s="4">
        <v>102</v>
      </c>
      <c r="B5" t="n" s="7">
        <v>15000</v>
      </c>
      <c r="C5" t="n" s="7">
        <v>-15000</v>
      </c>
    </row>
    <row r="6" spans="1:6">
      <c r="A6" t="s" s="4">
        <v>103</v>
      </c>
      <c r="B6" t="n" s="5">
        <v>1666667</v>
      </c>
    </row>
    <row r="7" spans="1:6">
      <c r="A7" t="s" s="4">
        <v>104</v>
      </c>
      <c r="B7" t="n" s="7">
        <v>16667</v>
      </c>
      <c r="D7" t="n" s="7">
        <v>5497333</v>
      </c>
      <c r="F7" t="n" s="7">
        <v>5514000</v>
      </c>
    </row>
    <row r="8" spans="1:6">
      <c r="A8" t="s" s="4">
        <v>105</v>
      </c>
      <c r="D8" t="n" s="5">
        <v>59325</v>
      </c>
      <c r="F8" t="n" s="5">
        <v>59325</v>
      </c>
    </row>
    <row r="9" spans="1:6">
      <c r="A9" t="s" s="4">
        <v>106</v>
      </c>
      <c r="B9" t="n" s="5">
        <v>548177</v>
      </c>
    </row>
    <row r="10" spans="1:6">
      <c r="A10" t="s" s="4">
        <v>107</v>
      </c>
      <c r="B10" t="n" s="7">
        <v>5482</v>
      </c>
      <c r="D10" t="n" s="5">
        <v>1796518</v>
      </c>
      <c r="F10" t="n" s="5">
        <v>1802000</v>
      </c>
    </row>
    <row r="11" spans="1:6">
      <c r="A11" t="s" s="4">
        <v>108</v>
      </c>
      <c r="C11" t="n" s="5">
        <v>-1420</v>
      </c>
    </row>
    <row r="12" spans="1:6">
      <c r="A12" t="s" s="4">
        <v>109</v>
      </c>
      <c r="C12" t="n" s="7">
        <v>-14</v>
      </c>
      <c r="D12" t="n" s="7">
        <v>610985</v>
      </c>
      <c r="F12" t="n" s="5">
        <v>610971</v>
      </c>
    </row>
    <row r="13" spans="1:6">
      <c r="A13" t="s" s="4">
        <v>90</v>
      </c>
      <c r="E13" t="n" s="7">
        <v>-19198310</v>
      </c>
      <c r="F13" t="n" s="5">
        <v>-19146310</v>
      </c>
    </row>
    <row r="14" spans="1:6">
      <c r="A14" t="s" s="4">
        <v>110</v>
      </c>
      <c r="B14" t="n" s="5">
        <v>7304792</v>
      </c>
      <c r="C14" t="n" s="5">
        <v>11128275</v>
      </c>
    </row>
    <row r="15" spans="1:6">
      <c r="A15" t="s" s="4">
        <v>111</v>
      </c>
      <c r="B15" t="n" s="7">
        <v>73048</v>
      </c>
      <c r="C15" t="n" s="7">
        <v>111281</v>
      </c>
      <c r="D15" t="n" s="7">
        <v>145256318</v>
      </c>
      <c r="E15" t="n" s="7">
        <v>-147130376</v>
      </c>
      <c r="F15" t="n" s="7">
        <v>-168972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t="s" s="1">
        <v>112</v>
      </c>
      <c r="B1" t="s" s="2">
        <v>1</v>
      </c>
    </row>
    <row r="2" spans="1:3">
      <c r="B2" t="s" s="2">
        <v>2</v>
      </c>
      <c r="C2" t="s" s="2">
        <v>73</v>
      </c>
    </row>
    <row r="3" spans="1:3">
      <c r="A3" t="s" s="3">
        <v>113</v>
      </c>
    </row>
    <row r="4" spans="1:3">
      <c r="A4" t="s" s="4">
        <v>90</v>
      </c>
      <c r="B4" t="n" s="7">
        <v>-19146310</v>
      </c>
      <c r="C4" t="n" s="7">
        <v>-6537017</v>
      </c>
    </row>
    <row r="5" spans="1:3">
      <c r="A5" t="s" s="3">
        <v>114</v>
      </c>
    </row>
    <row r="6" spans="1:3">
      <c r="A6" t="s" s="4">
        <v>82</v>
      </c>
      <c r="B6" t="n" s="5">
        <v>448320</v>
      </c>
      <c r="C6" t="n" s="5">
        <v>198792</v>
      </c>
    </row>
    <row r="7" spans="1:3">
      <c r="A7" t="s" s="4">
        <v>115</v>
      </c>
      <c r="B7" t="n" s="7">
        <v>610971</v>
      </c>
      <c r="C7" t="n" s="5">
        <v>591055</v>
      </c>
    </row>
    <row r="8" spans="1:3">
      <c r="A8" t="s" s="4">
        <v>116</v>
      </c>
      <c r="C8" t="n" s="5">
        <v>8404</v>
      </c>
    </row>
    <row r="9" spans="1:3">
      <c r="A9" t="s" s="4">
        <v>117</v>
      </c>
      <c r="B9" t="n" s="7">
        <v>7845</v>
      </c>
      <c r="C9" t="n" s="7">
        <v>-533000</v>
      </c>
    </row>
    <row r="10" spans="1:3">
      <c r="A10" t="s" s="4">
        <v>118</v>
      </c>
      <c r="B10" t="n" s="5">
        <v>328000</v>
      </c>
    </row>
    <row r="11" spans="1:3">
      <c r="A11" t="s" s="4">
        <v>119</v>
      </c>
      <c r="B11" t="n" s="5">
        <v>239434</v>
      </c>
      <c r="C11" t="n" s="7">
        <v>-1500</v>
      </c>
    </row>
    <row r="12" spans="1:3">
      <c r="A12" t="s" s="4">
        <v>80</v>
      </c>
      <c r="B12" t="n" s="5">
        <v>9625000</v>
      </c>
    </row>
    <row r="13" spans="1:3">
      <c r="A13" t="s" s="4">
        <v>120</v>
      </c>
      <c r="B13" t="n" s="7">
        <v>4357000</v>
      </c>
    </row>
    <row r="14" spans="1:3">
      <c r="A14" t="s" s="4">
        <v>121</v>
      </c>
      <c r="C14" t="n" s="7">
        <v>484002</v>
      </c>
    </row>
    <row r="15" spans="1:3">
      <c r="A15" t="s" s="3">
        <v>122</v>
      </c>
    </row>
    <row r="16" spans="1:3">
      <c r="A16" t="s" s="4">
        <v>33</v>
      </c>
      <c r="B16" t="n" s="7">
        <v>148280</v>
      </c>
      <c r="C16" t="n" s="5">
        <v>-159278</v>
      </c>
    </row>
    <row r="17" spans="1:3">
      <c r="A17" t="s" s="4">
        <v>123</v>
      </c>
      <c r="C17" t="n" s="5">
        <v>576</v>
      </c>
    </row>
    <row r="18" spans="1:3">
      <c r="A18" t="s" s="4">
        <v>43</v>
      </c>
      <c r="B18" t="n" s="7">
        <v>-5503</v>
      </c>
      <c r="C18" t="n" s="5">
        <v>-3960</v>
      </c>
    </row>
    <row r="19" spans="1:3">
      <c r="A19" t="s" s="4">
        <v>124</v>
      </c>
      <c r="C19" t="n" s="5">
        <v>-38214</v>
      </c>
    </row>
    <row r="20" spans="1:3">
      <c r="A20" t="s" s="4">
        <v>44</v>
      </c>
      <c r="B20" t="n" s="7">
        <v>232371</v>
      </c>
      <c r="C20" t="n" s="5">
        <v>-526906</v>
      </c>
    </row>
    <row r="21" spans="1:3">
      <c r="A21" t="s" s="4">
        <v>125</v>
      </c>
      <c r="B21" t="n" s="5">
        <v>-3154592</v>
      </c>
      <c r="C21" t="n" s="5">
        <v>-6517046</v>
      </c>
    </row>
    <row r="22" spans="1:3">
      <c r="A22" t="s" s="3">
        <v>126</v>
      </c>
    </row>
    <row r="23" spans="1:3">
      <c r="A23" t="s" s="4">
        <v>127</v>
      </c>
      <c r="B23" t="n" s="5">
        <v>-12207</v>
      </c>
      <c r="C23" t="n" s="5">
        <v>-32911</v>
      </c>
    </row>
    <row r="24" spans="1:3">
      <c r="A24" t="s" s="4">
        <v>128</v>
      </c>
      <c r="B24" t="n" s="5">
        <v>-126968</v>
      </c>
      <c r="C24" t="n" s="5">
        <v>250000</v>
      </c>
    </row>
    <row r="25" spans="1:3">
      <c r="A25" t="s" s="4">
        <v>129</v>
      </c>
      <c r="B25" t="n" s="5">
        <v>19600</v>
      </c>
      <c r="C25" t="n" s="5">
        <v>1887</v>
      </c>
    </row>
    <row r="26" spans="1:3">
      <c r="A26" t="s" s="4">
        <v>130</v>
      </c>
      <c r="B26" t="n" s="5">
        <v>-119575</v>
      </c>
      <c r="C26" t="n" s="5">
        <v>218976</v>
      </c>
    </row>
    <row r="27" spans="1:3">
      <c r="A27" t="s" s="3">
        <v>131</v>
      </c>
    </row>
    <row r="28" spans="1:3">
      <c r="A28" t="s" s="4">
        <v>132</v>
      </c>
      <c r="B28" t="n" s="5">
        <v>2500000</v>
      </c>
      <c r="C28" t="n" s="7">
        <v>2350000</v>
      </c>
    </row>
    <row r="29" spans="1:3">
      <c r="A29" t="s" s="4">
        <v>105</v>
      </c>
      <c r="B29" t="n" s="5">
        <v>59325</v>
      </c>
    </row>
    <row r="30" spans="1:3">
      <c r="A30" t="s" s="4">
        <v>133</v>
      </c>
      <c r="B30" t="n" s="5">
        <v>-226676</v>
      </c>
      <c r="C30" t="n" s="7">
        <v>-1361</v>
      </c>
    </row>
    <row r="31" spans="1:3">
      <c r="A31" t="s" s="4">
        <v>134</v>
      </c>
      <c r="B31" t="n" s="5">
        <v>2332649</v>
      </c>
      <c r="C31" t="n" s="5">
        <v>2348639</v>
      </c>
    </row>
    <row r="32" spans="1:3">
      <c r="A32" t="s" s="4">
        <v>135</v>
      </c>
      <c r="B32" t="n" s="5">
        <v>-941518</v>
      </c>
      <c r="C32" t="n" s="5">
        <v>-3949431</v>
      </c>
    </row>
    <row r="33" spans="1:3">
      <c r="A33" t="s" s="4">
        <v>136</v>
      </c>
      <c r="B33" t="n" s="5">
        <v>1278941</v>
      </c>
      <c r="C33" t="n" s="5">
        <v>8055385</v>
      </c>
    </row>
    <row r="34" spans="1:3">
      <c r="A34" t="s" s="4">
        <v>137</v>
      </c>
      <c r="B34" t="n" s="5">
        <v>337423</v>
      </c>
      <c r="C34" t="n" s="5">
        <v>4105954</v>
      </c>
    </row>
    <row r="35" spans="1:3">
      <c r="A35" t="s" s="3">
        <v>138</v>
      </c>
    </row>
    <row r="36" spans="1:3">
      <c r="A36" t="s" s="4">
        <v>139</v>
      </c>
      <c r="B36" t="n" s="7">
        <v>4781</v>
      </c>
      <c r="C36" t="n" s="7">
        <v>3067</v>
      </c>
    </row>
    <row r="37" spans="1:3">
      <c r="A37" t="s" s="4">
        <v>140</v>
      </c>
    </row>
    <row r="38" spans="1:3">
      <c r="A38" t="s" s="3">
        <v>141</v>
      </c>
    </row>
    <row r="39" spans="1:3">
      <c r="A39" t="s" s="4">
        <v>142</v>
      </c>
      <c r="B39" t="n" s="7">
        <v>272623</v>
      </c>
    </row>
    <row r="40" spans="1:3">
      <c r="A40" t="s" s="4">
        <v>143</v>
      </c>
      <c r="B40" t="n" s="5">
        <v>272200</v>
      </c>
    </row>
    <row r="41" spans="1:3">
      <c r="A41" t="s" s="4">
        <v>144</v>
      </c>
      <c r="B41" t="n" s="5">
        <v>550000</v>
      </c>
    </row>
    <row r="42" spans="1:3">
      <c r="A42" t="s" s="4">
        <v>145</v>
      </c>
      <c r="B42" t="n" s="5">
        <v>9740</v>
      </c>
    </row>
    <row r="43" spans="1:3">
      <c r="A43" t="s" s="4">
        <v>146</v>
      </c>
      <c r="B43" t="n" s="7">
        <v>1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147</v>
      </c>
      <c r="B1" t="s" s="2">
        <v>1</v>
      </c>
    </row>
    <row r="2" spans="1:2">
      <c r="B2" t="s" s="2">
        <v>2</v>
      </c>
    </row>
    <row r="3" spans="1:2">
      <c r="A3" t="s" s="3">
        <v>148</v>
      </c>
    </row>
    <row r="4" spans="1:2">
      <c r="A4" t="s" s="4">
        <v>147</v>
      </c>
      <c r="B4" t="s" s="4">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50</v>
      </c>
      <c r="B1" t="s" s="2">
        <v>1</v>
      </c>
    </row>
    <row r="2" spans="1:2">
      <c r="B2" t="s" s="2">
        <v>2</v>
      </c>
    </row>
    <row r="3" spans="1:2">
      <c r="A3" t="s" s="3">
        <v>151</v>
      </c>
    </row>
    <row r="4" spans="1:2">
      <c r="A4" t="s" s="4">
        <v>150</v>
      </c>
      <c r="B4" t="s" s="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53</v>
      </c>
      <c r="B1" t="s" s="2">
        <v>1</v>
      </c>
    </row>
    <row r="2" spans="1:2">
      <c r="B2" t="s" s="2">
        <v>2</v>
      </c>
    </row>
    <row r="3" spans="1:2">
      <c r="A3" t="s" s="3">
        <v>154</v>
      </c>
    </row>
    <row r="4" spans="1:2">
      <c r="A4" t="s" s="4">
        <v>153</v>
      </c>
      <c r="B4" t="s" s="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vt:lpstr>
      <vt:lpstr>Consolidated Balance Sheets (Pa</vt:lpstr>
      <vt:lpstr>Consolidated Statements of Oper</vt:lpstr>
      <vt:lpstr>CONDENSED CONSOLIDATED STATEMEN</vt:lpstr>
      <vt:lpstr>Consolidated Statements of Cash</vt:lpstr>
      <vt:lpstr>ORGANIZATION AND BASIS OF PRESE</vt:lpstr>
      <vt:lpstr>LIQUIDITY AND MANAGEMENT'S PLAN</vt:lpstr>
      <vt:lpstr>PROPERTY AND EQUIPMENT</vt:lpstr>
      <vt:lpstr>IMPAIRMENT OF INTANGIBLES</vt:lpstr>
      <vt:lpstr>OPERATING LEASE COMMITMENTS</vt:lpstr>
      <vt:lpstr>DERIVATIVE LIABILITY</vt:lpstr>
      <vt:lpstr>EQUITY TRANSACTIONS</vt:lpstr>
      <vt:lpstr>EQUITY COMPENSATION PLANS</vt:lpstr>
      <vt:lpstr>STOCK OPTIONS</vt:lpstr>
      <vt:lpstr>RESTRICTED STOCK</vt:lpstr>
      <vt:lpstr>WARRANTS</vt:lpstr>
      <vt:lpstr>LITIGATION &amp; OTHER SIGNIFICANT </vt:lpstr>
      <vt:lpstr>PROPERTY AND EQUIPMENT (Tables)</vt:lpstr>
      <vt:lpstr>DERIVATIVE LIABILITIES (Tables)</vt:lpstr>
      <vt:lpstr>EQUITY COMPENSATION PLANS (Tabl</vt:lpstr>
      <vt:lpstr>STOCK OPTIONS (Tables)</vt:lpstr>
      <vt:lpstr>RESTRICTED STOCK (Tables)</vt:lpstr>
      <vt:lpstr>WARRANTS (Tables)</vt:lpstr>
      <vt:lpstr>LIQUIDITY AND MANAGEMENT'S PL25</vt:lpstr>
      <vt:lpstr>PROPERTY AND EQUIPMENT (Details</vt:lpstr>
      <vt:lpstr>OPERATING LEASE COMMITMENTS (De</vt:lpstr>
      <vt:lpstr>PROPERTY AND EQUIPMENT (Detai28</vt:lpstr>
      <vt:lpstr>IMPAIRMENT OF INTANGIBLES (Deta</vt:lpstr>
      <vt:lpstr>DERIVATIVE LIABILITIES (Details</vt:lpstr>
      <vt:lpstr>DERIVATIVE LIABILITIES (Detai31</vt:lpstr>
      <vt:lpstr>DERIVATIVE LIABILITIES (Detai32</vt:lpstr>
      <vt:lpstr>EQUITY COMPENSATION PLANS (Deta</vt:lpstr>
      <vt:lpstr>EQUITY COMPENSATION PLANS (De34</vt:lpstr>
      <vt:lpstr>STOCK OPTIONS (Details)</vt:lpstr>
      <vt:lpstr>STOCK OPTIONS (Details1)</vt:lpstr>
      <vt:lpstr>STOCK OPTIONS (Details Narrativ</vt:lpstr>
      <vt:lpstr>RESTRICTED STOCK (Details)</vt:lpstr>
      <vt:lpstr>RESTRICTED STOCK (Details Narra</vt:lpstr>
      <vt:lpstr>WARRANTS (Details)</vt:lpstr>
      <vt:lpstr>WARRANTS (Details 1)</vt:lpstr>
      <vt:lpstr>WARRANTS (Details 2)</vt:lpstr>
      <vt:lpstr>WARRANTS (Details Narrative)</vt:lpstr>
      <vt:lpstr>LITIGATION &amp; OTHER SIGNIFICAN4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7:54:31Z</dcterms:created>
  <dcterms:modified xmlns:dcterms="http://purl.org/dc/terms/" xmlns:xsi="http://www.w3.org/2001/XMLSchema-instance" xsi:type="dcterms:W3CDTF">2015-08-14T17:54:31Z</dcterms:modified>
  <dc:title xmlns:dc="http://purl.org/dc/elements/1.1/">Untitled</dc:title>
  <dc:description xmlns:dc="http://purl.org/dc/elements/1.1/"/>
  <dc:subject xmlns:dc="http://purl.org/dc/elements/1.1/"/>
  <cp:keywords/>
  <cp:category/>
</cp:coreProperties>
</file>